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Net Earnings (Loss) per Shar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Information about Geographic Ar"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Financial Instr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Net Earnings (Loss) per Share (" sheetId="24" state="visible" r:id="rId24"/>
    <sheet xmlns:r="http://schemas.openxmlformats.org/officeDocument/2006/relationships" name="Information about Geographic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Property and Equipment - Schedu" sheetId="33" state="visible" r:id="rId33"/>
    <sheet xmlns:r="http://schemas.openxmlformats.org/officeDocument/2006/relationships" name="Property and Equipment - Sche_2" sheetId="34" state="visible" r:id="rId34"/>
    <sheet xmlns:r="http://schemas.openxmlformats.org/officeDocument/2006/relationships" name="Intangible Assets - Schedule of" sheetId="35" state="visible" r:id="rId35"/>
    <sheet xmlns:r="http://schemas.openxmlformats.org/officeDocument/2006/relationships" name="Intangible Assets - Schedule 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Stockholders' Equity - Schedule" sheetId="41" state="visible" r:id="rId41"/>
    <sheet xmlns:r="http://schemas.openxmlformats.org/officeDocument/2006/relationships" name="Stockholders' Equity - Schedu_2" sheetId="42" state="visible" r:id="rId42"/>
    <sheet xmlns:r="http://schemas.openxmlformats.org/officeDocument/2006/relationships" name="Stockholders' Equity - Schedu_3" sheetId="43" state="visible" r:id="rId43"/>
    <sheet xmlns:r="http://schemas.openxmlformats.org/officeDocument/2006/relationships" name="Stockholders' Equity - Schedu_4" sheetId="44" state="visible" r:id="rId44"/>
    <sheet xmlns:r="http://schemas.openxmlformats.org/officeDocument/2006/relationships" name="Stockholders' Equity - Schedu_5" sheetId="45" state="visible" r:id="rId45"/>
    <sheet xmlns:r="http://schemas.openxmlformats.org/officeDocument/2006/relationships" name="Stockholders' Equity - Schedu_6" sheetId="46" state="visible" r:id="rId46"/>
    <sheet xmlns:r="http://schemas.openxmlformats.org/officeDocument/2006/relationships" name="Stockholders' Equity - Narrativ" sheetId="47" state="visible" r:id="rId47"/>
    <sheet xmlns:r="http://schemas.openxmlformats.org/officeDocument/2006/relationships" name="Stockholders' Equity - Schedu_7" sheetId="48" state="visible" r:id="rId48"/>
    <sheet xmlns:r="http://schemas.openxmlformats.org/officeDocument/2006/relationships" name="Net Earnings (Loss) per Share -" sheetId="49" state="visible" r:id="rId49"/>
    <sheet xmlns:r="http://schemas.openxmlformats.org/officeDocument/2006/relationships" name="Income Taxes - Narrative (Detai" sheetId="50" state="visible" r:id="rId50"/>
    <sheet xmlns:r="http://schemas.openxmlformats.org/officeDocument/2006/relationships" name="Related Party Transactions - Na" sheetId="51" state="visible" r:id="rId51"/>
    <sheet xmlns:r="http://schemas.openxmlformats.org/officeDocument/2006/relationships" name="Information about Geographic _3" sheetId="52" state="visible" r:id="rId52"/>
  </sheets>
  <definedNames/>
  <calcPr calcId="124519" fullCalcOnLoad="1"/>
</workbook>
</file>

<file path=xl/sharedStrings.xml><?xml version="1.0" encoding="utf-8"?>
<sst xmlns="http://schemas.openxmlformats.org/spreadsheetml/2006/main" uniqueCount="448">
  <si>
    <t>Document and Entity Information - shares</t>
  </si>
  <si>
    <t>6 Months Ended</t>
  </si>
  <si>
    <t>Jun. 30, 2019</t>
  </si>
  <si>
    <t>Aug. 02, 2019</t>
  </si>
  <si>
    <t>Document And Entity Information [Abstract]</t>
  </si>
  <si>
    <t>Entity Registrant Name</t>
  </si>
  <si>
    <t>INTERMOLECULAR INC</t>
  </si>
  <si>
    <t>Entity Central Index Key</t>
  </si>
  <si>
    <t>0001311241</t>
  </si>
  <si>
    <t>Trading Symbol</t>
  </si>
  <si>
    <t>IMI</t>
  </si>
  <si>
    <t>Document Type</t>
  </si>
  <si>
    <t>10-Q</t>
  </si>
  <si>
    <t>Document Period End Date</t>
  </si>
  <si>
    <t>Jun. 30,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Common Stock, Shares Outstanding</t>
  </si>
  <si>
    <t>Document Fiscal Year Focus</t>
  </si>
  <si>
    <t>2019</t>
  </si>
  <si>
    <t>Document Fiscal Period Focus</t>
  </si>
  <si>
    <t>Q2</t>
  </si>
  <si>
    <t>Entity Shell Company</t>
  </si>
  <si>
    <t>Entity File Number</t>
  </si>
  <si>
    <t>001-35348</t>
  </si>
  <si>
    <t>Entity Tax Identification Number</t>
  </si>
  <si>
    <t>201616267</t>
  </si>
  <si>
    <t>Entity Address, Address Line One</t>
  </si>
  <si>
    <t>3011 N. First Street</t>
  </si>
  <si>
    <t>Entity Address, City or Town</t>
  </si>
  <si>
    <t>San Jose</t>
  </si>
  <si>
    <t>Entity Address, State or Province</t>
  </si>
  <si>
    <t>California</t>
  </si>
  <si>
    <t>Entity Address, Postal Zip Code</t>
  </si>
  <si>
    <t>95134</t>
  </si>
  <si>
    <t>City Area Code</t>
  </si>
  <si>
    <t>(408)</t>
  </si>
  <si>
    <t>Local Phone Number</t>
  </si>
  <si>
    <t>582-5700</t>
  </si>
  <si>
    <t>Condensed Consolidated Balance Sheets - USD ($) $ in Thousands</t>
  </si>
  <si>
    <t>Dec. 31, 2018</t>
  </si>
  <si>
    <t>Current assets:</t>
  </si>
  <si>
    <t>Cash and cash equivalents</t>
  </si>
  <si>
    <t>Short-term investments</t>
  </si>
  <si>
    <t>Accounts receivable</t>
  </si>
  <si>
    <t>Prepaid expenses and other current assets</t>
  </si>
  <si>
    <t>Total current assets</t>
  </si>
  <si>
    <t>Materials inventory</t>
  </si>
  <si>
    <t>Property and equipment, net</t>
  </si>
  <si>
    <t>Intangible assets, net</t>
  </si>
  <si>
    <t>Right-of-use lease assets - operating</t>
  </si>
  <si>
    <t>Other assets</t>
  </si>
  <si>
    <t>Total assets</t>
  </si>
  <si>
    <t>Current liabilities:</t>
  </si>
  <si>
    <t>Accounts payable</t>
  </si>
  <si>
    <t>Accrued liabilities</t>
  </si>
  <si>
    <t>Accrued compensation and employee benefits</t>
  </si>
  <si>
    <t>Current portion of lease obligation - operating</t>
  </si>
  <si>
    <t>Deferred revenue</t>
  </si>
  <si>
    <t>Total current liabilities</t>
  </si>
  <si>
    <t>Deferred rent</t>
  </si>
  <si>
    <t>Long term lease obligation - operating</t>
  </si>
  <si>
    <t>Total liabilities</t>
  </si>
  <si>
    <t>Commitments and contingencies (note 5)</t>
  </si>
  <si>
    <t xml:space="preserve"> </t>
  </si>
  <si>
    <t>Stockholders’ equity:</t>
  </si>
  <si>
    <t>Common stock, par value $0.001 per share—200,000,000 shares authorized; 49,758,224 and 49,752,516 shares issued and outstanding as of June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t>
  </si>
  <si>
    <t>3 Months Ended</t>
  </si>
  <si>
    <t>Jun. 30, 2018</t>
  </si>
  <si>
    <t>Revenue:</t>
  </si>
  <si>
    <t>Total revenue</t>
  </si>
  <si>
    <t>Cost of revenue:</t>
  </si>
  <si>
    <t>Total cost of revenue</t>
  </si>
  <si>
    <t>Gross profit</t>
  </si>
  <si>
    <t>Operating expenses:</t>
  </si>
  <si>
    <t>Research and development</t>
  </si>
  <si>
    <t>Sales and marketing</t>
  </si>
  <si>
    <t>General and administrative</t>
  </si>
  <si>
    <t>Total operating expenses</t>
  </si>
  <si>
    <t>Income (loss) from operations</t>
  </si>
  <si>
    <t>Other income (expense):</t>
  </si>
  <si>
    <t>Interest income (expense), net</t>
  </si>
  <si>
    <t>Other income (expense), net</t>
  </si>
  <si>
    <t>Total other income (expense), net</t>
  </si>
  <si>
    <t>Income (loss) before provision for income taxes</t>
  </si>
  <si>
    <t>Provision for income taxes</t>
  </si>
  <si>
    <t>Net income (loss)</t>
  </si>
  <si>
    <t>Earnings (loss) per share:</t>
  </si>
  <si>
    <t>Basic</t>
  </si>
  <si>
    <t>Diluted</t>
  </si>
  <si>
    <t>Weighted-average number of shares used in computing earnings (loss) per share</t>
  </si>
  <si>
    <t>Program Revenue</t>
  </si>
  <si>
    <t>Licensing and Royalty Revenue</t>
  </si>
  <si>
    <t>Condensed Consolidated Statements of Comprehensive Income (Loss) - USD ($) $ in Thousands</t>
  </si>
  <si>
    <t>Statement Of Income And Comprehensive Income [Abstract]</t>
  </si>
  <si>
    <t>Change in unrealized gain (loss) on available-for-sale- securities, net of tax</t>
  </si>
  <si>
    <t>Comprehensive income (loss), net of income tax</t>
  </si>
  <si>
    <t>Condensed Consolidated Statements of Cash Flows - USD ($) $ in Thousands</t>
  </si>
  <si>
    <t>Cash flows from operating activities:</t>
  </si>
  <si>
    <t>Net loss</t>
  </si>
  <si>
    <t>Adjustments to reconcile net loss to net cash used in operating activities:</t>
  </si>
  <si>
    <t>Depreciation, amortization, and accretion</t>
  </si>
  <si>
    <t>Amortization expense - Right-of-use lease assets operating</t>
  </si>
  <si>
    <t>Stock-based compensation</t>
  </si>
  <si>
    <t>Loss on disposal of property and equipment</t>
  </si>
  <si>
    <t>Changes in operating assets and liabilities:</t>
  </si>
  <si>
    <t>Prepaid expenses and other assets</t>
  </si>
  <si>
    <t>Accrued and other liabilities</t>
  </si>
  <si>
    <t>Net cash (used in) provided by operating activities</t>
  </si>
  <si>
    <t>Cash flows from investing activities:</t>
  </si>
  <si>
    <t>Purchase of investments</t>
  </si>
  <si>
    <t>Redemption of investments</t>
  </si>
  <si>
    <t>Purchase of property and equipment</t>
  </si>
  <si>
    <t>Net cash used in investing activities</t>
  </si>
  <si>
    <t>Cash flows from financing activities:</t>
  </si>
  <si>
    <t>Proceeds from exercise of common stock option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come taxes, net of refunds received</t>
  </si>
  <si>
    <t>Noncash investing/operating activities:</t>
  </si>
  <si>
    <t>Transfer of property and equipment to materials inventory</t>
  </si>
  <si>
    <t>Transfer of materials inventory to property and equipment</t>
  </si>
  <si>
    <t>Additions to property, equipment and intangible assets not paid at the end of the period</t>
  </si>
  <si>
    <t>Summary of Significant Accounting Policies</t>
  </si>
  <si>
    <t>Organization Consolidation And Presentation Of Financial Statements [Abstract]</t>
  </si>
  <si>
    <t xml:space="preserve">1. Summary of Significant Accounting Policies Basis of Presentation The accompanying Condensed Consolidated Financial Statements of Intermolecular, Inc. and subsidiaries (the Company) have been prepared in accordance with accounting principles generally accepted in the United States of America (GAAP) for interim financial information, the instructions to Form 10-Q and Article 10 of Regulation S-X of the Securities and Exchange Commission (SEC). Accordingly, certain information and disclosures normally included in complete financial statements prepared in accordance with GAAP have been condensed or omitted. The information in this report should be read in conjunction with the Company’s audited Consolidated Financial Statements and notes thereto included in its Annual Report on Form 10-K for the fiscal year ended December 31, 2018, as filed with the SEC on March 8, 2019. Certain amounts in the prior year’s presentations have been reclassified to conform to the current presentation. These reclassifications had no effect on previously reported net income.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operating results for the three and six months ended June 30, 2019 are not necessarily indicative of the results that may be expected for any other future interim period or full year. The Condensed Consolidated Balance Sheet as of December 31, 2018 is derived from the audited Consolidated Financial Statements. Agreement and Plan of Merger On May 6, 2019, the Company entered into an Agreement and Plan of Merger (the Merger Agreement) with EMD Group Holding II, Inc., a Delaware corporation and an indirect wholly owned subsidiary of Merck KGaA, Darmstadt, Germany (Parent) and EMD Performance Materials Semiconductor Services Corp., a Delaware corporation and a wholly owned subsidiary of Parent (Merger Sub), providing for the merger of Merger Sub with and into the Company (the Merger), with the Company surviving the Merger as a wholly owned subsidiary of Parent (the Surviving Corporation). The Merger Agreement was unanimously approved by the Company’s Board of Directors and the Executive Board of Merck KGaA, Darmstadt, Germany. Pursuant to the terms and subject to the conditions of the Merger Agreement, at the effective time of the Merger (the Effective Time), each share of the Company’s common stock, par value $0.001 per share (each such share, a Company Share and collectively the Company Shares), that is outstanding immediately prior to the Effective Time (excluding (i) any shares owned by the Company, Parent or Merger Sub or any direct or indirect wholly owned subsidiary of the Company, Parent or Merger Sub (which will be canceled) and (ii) any shares with respect to which appraisal rights have been properly exercised under Delaware law (Dissenting Company Shares)) will be canceled and automatically converted into the right to receive $1.20 in cash, without interest thereon (the Merger Consideration). Pursuant to the terms and subject to the conditions of the Merger Agreement, effective as of immediately prior to the Effective Time, (i) the vesting of each option to purchase Company Shares (each a Company Option) that remains outstanding and unvested as of immediately prior to the Effective Time shall be accelerated in full, (ii) each Company Option that remains outstanding as of immediately prior to the Effective Time shall be canceled and terminated as of the Effective Time and (iii) the holder of each such Company Option shall be paid an amount in cash (without interest), if any, equal to the product obtained by multiplying (x) the aggregate number of Company Shares underlying such Company Option immediately prior to the Effective Time, by (y) the amount, if any, by which the Merger Consideration exceeds the per share exercise price of such Company Option. Pursuant to the terms and subject to the conditions of the Merger Agreement, effective as of immediately prior to the Effective Time, (i) the vesting of each award of restricted stock units or performance stock units (each a Company RSU Award) that remains outstanding as of immediately prior to the Effective Time shall be accelerated in full (with any applicable performance criteria being deemed achieved at the maximum possible level of achievement for such performance criteria), (ii) each Company RSU Award that remains outstanding as of immediately prior to the Effective Time shall be canceled and terminated as of the Effective Time and (iii) the holder of each such Company RSU Award shall be entitled to be paid an amount in cash (without interest) equal to the product obtained by multiplying (x) the aggregate number of Company Shares underlying such Company RSU Award immediately prior to the Effective Time, by (y) the Merger Consideration. The total Merger Consideration represents an equity value of approximately $62.3 million and an enterprise value of approximately $38.4 million, after accounting for the acceleration of equity awards and the Company’s net cash of approximately $23.9 million at the end of the second quarter of 2019. The consummation of the Merger is also subject to the satisfaction (or waiver, if applicable) of various customary conditions, including (i) adoption of the Merger Agreement by the requisite vote of the Company’s stockholders (the Company Stockholder Approval), (ii) review and clearance by the Committee on Foreign Investment in the United States, (iii) the absence of any law or governmental order making illegal or prohibiting the Merger, (iv) the accuracy of the representations and warranties of each party contained in the Merger Agreement (subject to certain materiality qualifications), (v) each party’s compliance with or performance of the covenants and agreements in the Merger Agreement in all material respects and (vi) other customary closing conditions. In connection with the Merger Agreement, certain executive officers, directors and stockholders of the Company (solely in their respective capacities as stockholders of the Company) holding approximately 31.0% of the outstanding Company Shares as of the date of the Merger Agreement have entered into support agreements with Parent to vote all of their Company Shares in favor of the adoption of the Merger Agreement and approval of the Merger (the Support Agreements). The Support Agreements include covenants with respect to the voting of such Company Shares in favor of approving the Merger and against any competing acquisition proposals and place certain restrictions on the transfer of the Company Shares held by the respective signatories thereto. The Merger Agreement contains certain termination rights for the Company and Parent. Upon termination of the Merger Agreement under specified circumstances, including in connection with the Company’s entry into a definitive agreement providing for the consummation of a superior proposal as permitted under the Merger Agreement, the Company will be required to pay Parent a termination fee of $2.3 million. The foregoing description of the Merger Agreement and the Support Agreements does not purport to be complete and is qualified in its entirety by reference to the Merger Agreement, which was filed as Exhibit 2.1 to the Company’s Current Report on Form 8-K filed on May 6, 2019, and the Support Agreements, executed in substantially the form which was filed as Exhibit 2.2 to the Company’s Current Report on Form 8-K filed on May 6, 2019. During the six months ended June 30, 2019, the Company recorded acquisition-related costs of $2.2 million in operating expenses within its condensed consolidated statements of operations. 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Concentration of Credit Risk Financial instruments that potentially subject the Company to concentration of credit risk consist of cash, cash equivalents, investments and accounts receivable. The Company’s cash, cash equivalents and investments consist of demand deposits, money market accounts, certificates of deposit, corporate bonds and commercial paper maintained with high quality financial institutions. The Company's accounts receivable consists of non-interest bearing balances due from credit-worthy customers. Significant Accounting Policies Adoption of New Accounting Standard Adoption of ASC 842 On January 1, 2019, the Company adopted FASB Accounting Standards Codification (ASC) Topic 842, Leases Leases The Company adopted ASC 842 using a modified retrospective approach for all leases existing at January 1, 2019. The adoption of ASC 842 had a substantial impact on the Company’s balance sheet. The most significant impact was the recognition of the operating lease right-of-use assets and the liability for operating leases. The Company did not have any finance leases as December 31, 2018 and March 31, 2019. Accordingly, upon adoption, leases that were classified as operating leases under ASC 840 were classified as operating leases under ASC 842, and the Company recorded an adjustment of $11.6 million to operating lease right-of-use assets and the related lease liability. The lease liability is based on the present value of the remaining minimum lease payments, determined under ASC 840, discounted using the Company’s secured incremental borrowing rate at the effective date of January 1, 2019, using the original lease term as the tenor. As permitted under ASC 842, the Company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The impact of the adoption of ASC 842 on the balance sheet at December 31, 2018 was (in thousands):
As Reported December 31, 2018
Adoption of ASC 842 Increase (Decrease)
Balance at January 1, 2019
Condensed Consolidated Balance Sheet
ASSETS
Right-of-use lease assets - operating
$
—
$
11,628
$
11,628
Total assets
$
43,393
$
11,628
$
55,021
LIABILITIES AND STOCKHOLDERS' EQUITY
Accrued liabilities
$
1,234
$
(271
)
$
963
Current portion of lease obligation - operating
—
1,801
1,801
Total current liabilities
6,342
1,530
7,872
Deferred rent, net of current portion
2,667
(2,667
)
—
Long term lease obligation - operating
—
12,765
12,765
Total liabilities
9,009
11,628
20,637
Total liabilities and stockholders' equity
$
43,393
$
11,628
$
55,021
Revenue Recognition The Company derives its revenue from two principal sources: 1) program services and 2) licensing and royalty revenues, which consist of technology licensing and royalty fees. Product sales have been made historically, but are not a principal source of revenue. Program revenue - The Company enters into development programs and other research and development service agreements with customers under which the Company conducts research and development activities with customers. The agreements specify minimum levels of research effort required to be performed by the Company. Payments received under the agreements are not refundable if the research effort is not successful. In some contracts, the Company retains rights to certain elements of technology developed in the course of its performance, which the customer has an option to license in the future under the terms defined in the agreement. The Company generates a significant portion of its program revenue from certain research and development service contracts delivered over a specific period of time. These contracts require reliable estimation of costs to perform obligations and the overall scope of each engagement. Revenue from contracts is recognized using the following five steps: a) Identify the contract(s) with a customer b) Identify the performance obligations in the contract c) Determine the transaction price d) Allocate the transaction price to the performance obligations in the contract e)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A majority of the Company program services revenue is recognized as services are performed using percentage of completion method of contract accounting based on the output or input (i.e., units or labor hours) method, whichever is the most appropriate measure of progress towards completion of the contract. Input method Output method Licensing and royalty revenue - The Company recognizes revenue for licenses to intellectual property when earned pursuant to the terms of the agreements. Time-based license revenue is recognized ratably over the license term. Licensing and royalty revenue that becomes triggered by specific customer actions, such as exercise of a license option or by sales volume, is based on estimated end-market sales of products that incorporate the Company’s intellectual property. Revenue on the sale of intellectual property is recognized in full when title transfers if there are no remaining deliverables related to the intellectual property purchase. Contract Balances The timing of revenue recognition, billings and cash collections results in billed accounts receivable, unbilled receivables (contract assets), and deferred revenue (contract liabilities) on the Condensed Consolidated Balance Sheet. For the Company’s contracts, amounts are billed at periodic intervals, such as on monthly basis. Generally, contract assets results from revenue recognition in advance of billings, and contract liabilities results from billing in advance of revenue recognition. These assets and liabilities are reported on the Condensed Consolidated Balance Sheets at the end of each reporting period. The following table provides information about contract assets and contract liabilities from contracts with customers (in thousands):
Balance at June 30, 2019
Balance at December 31, 2018
Receivables, which are included in accounts receivable
$
1,662
$
2,258
Contract assets
279
1,091
Contract liabilities
$
159
$
917
All of the contract liability balance of $0.9 million as of December 31, 2018 was recognized as revenue for the six months ended June 30, 2019. Practical Expedients and Exemptions The Company generally expenses sales commissions when incurred if the amortization period is one year or less. These costs are recorded within sales and marketing expenses. The Company does not disclose the value of unsatisfied performance obligations for contracts with an original expected length of one year or less. As of June 30, 2019 there were no outstanding contracts with an original expected length of more than one year. Materials Inventory Materials inventory consists of raw materials in the amount of $2.4 million and $2.6 million as of June 30, 2019 and December 31, 2018, respectively. Accounts Receivable and Allowance for Doubtful Accounts The Company did not have any allowance for doubtful accounts as of June 30, 2019 and December 31, 2018. There have been no other significant changes to the Company’s accounting policies since it filed its audited Consolidated Financial Statements in its Annual Report on Form 10-K for the year ended December 31, 2018. Concentration of Revenue and Accounts Receivable Significant customers are those that represent more than 10% of the Company’s total revenue or accounts receivable. For each significant customer, including related parties, revenue as a percentage of total revenue and accounts receivable as a percentage of total accounts receivable are as follows:
Revenue
Accounts Receivable
Three Months Ended June 30,
Six Months Ended June 30,
As of June 30,
As of December 31,
2019
2018
2019
2018
2019
2018
Customer A
68%
*
57%
*
52%
26%
Customer B
*
64%
10%
61%
*
*
Customer C
13%
18%
13%
23%
*
10%
Customer D
14%
*
13%
*
27%
26%
Customer E
*
*
*
*
*
12%
Customer F
*
*
*
*
*
17%
*
less than 10% Recent Accounting Pronouncements In June 2016, the FASB issued ASU 2016-13, Financial Instruments - Credit Losses: Measurement of Credit Losses on Financial Instruments . </t>
  </si>
  <si>
    <t>Fair Value of Financial Instruments</t>
  </si>
  <si>
    <t>Fair Value Disclosures [Abstract]</t>
  </si>
  <si>
    <t>2. Fair Value of Financial Instruments The Company measures and reports its cash equivalents and investments at fair value. The carrying amounts for cash equivalents and investments approximate their fair values due to their short maturities. The following tables set forth the fair value of the Company’s cash equivalents and investments by level within the fair value hierarchy (in thousands):
As of June 30, 2019
Fair Value
Level I
Level II
Level III
Assets:
Money market funds
$
1,106
$
1,106
$
—
$
—
Corporate debt securities and commercial paper
21,753
—
21,753
—
Total assets measured at fair value
$
22,859
$
1,106
$
21,753
$
—
As of December 31, 2018
Fair Value
Level I
Level II
Level III
Assets:
Money market funds
$
5,383
$
5,383
$
—
$
—
Corporate debt securities and commercial paper
22,098
—
22,098
—
Total assets measured at fair value
$
27,481
$
5,383
$
22,098
$
—
Debt investments are classified as “available-for-sale” and are carried at fair value based on quoted markets or other readily available market information. The Company's investment policy requires all investments to have a less than twenty four month maturity term and a minimum credit rating of A-. Unrealized gains and losses, net of taxes, are included in accumulated other comprehensive income (loss). Gains and losses are determined using the specific identification method. Cash, cash equivalents, and investments consisted of the following as of June 30, 2019 (in thousands):
As of June 30, 2019
Amortized Cost
Unrealized Gains
Unrealized Losses
Estimated Fair Value
Assets:
Cash
$
1,054
$
—
$
—
$
1,054
Money market funds
1,106
—
—
1,106
Corporate debt securities and commercial paper
21,781
28
—
21,753
Total cash, cash equivalents and investments
$
23,941
$
28
$
—
$
23,913
As of December 31, 2018, the Company had $28,000 of unrealized losses.</t>
  </si>
  <si>
    <t>Property and Equipment</t>
  </si>
  <si>
    <t>Property Plant And Equipment [Abstract]</t>
  </si>
  <si>
    <t>3. Property and Equipment Property and equipment, net, consist of the following (in thousands):
As of
June 30, 2019
December 31, 2018
Lab equipment and machinery
$
59,796
$
59,413
Leasehold improvements
6,496
6,420
Computer equipment and software
4,518
4,512
Furniture and fixtures
221
221
Construction in progress
874
1,025
Total property and equipment
71,905
71,591
Less accumulated depreciation
(69,096
)
(68,159
)
Property and equipment, net
$
2,809
$
3,432
The following table presents depreciation expense included in the Condensed Consolidated Statements of Operations and includes amortization of leasehold improvements (in thousands):
Three Months Ended June 30,
Six Months Ended June 30,
2019
2018
2019
2018
Depreciation expense
$
380
$
1,099
$
937
$
2,334</t>
  </si>
  <si>
    <t>Intangible Assets</t>
  </si>
  <si>
    <t>Goodwill And Intangible Assets Disclosure [Abstract]</t>
  </si>
  <si>
    <t>4. Intangible Assets Intangible assets, net, consist of the following (in thousands):
As of
June 30, 2019
December 31, 2018
Patents issued
$
2,714
$
2,847
Patents pending
34
89
Trademarks
40
40
Total intangible assets
2,788
2,976
Less patent amortization
(896
)
(901
)
Intangible assets, net
$
1,892
$
2,075
The following table presents patent amortization expense included in the Condensed Consolidated Statements of Operations (in thousands):
Three Months Ended June 30,
Six Months Ended June 30,
2019
2018
2019
2018
Amortization expense
$
42
$
56
$
85
$
125</t>
  </si>
  <si>
    <t>Commitments and Contingencies</t>
  </si>
  <si>
    <t>Commitments And Contingencies Disclosure [Abstract]</t>
  </si>
  <si>
    <t>Commitments And Contingencies</t>
  </si>
  <si>
    <t xml:space="preserve">5. Commitments and Contingencies Leases The Company has operating leases for real estate and certain office equipment. Operating lease expense was $0.6 million and $1.1 million for the three and six months ended June 30, 2019, respectively. Supplemental cash flow information, as of June 30, 2019, related to operating leases was as follows (in thousands):
Six Months Ended June 30, 2019
Cash paid within operating cash flows
$
1,275
Right-of-use assets recognized in exchange for new obligations
$
—
Supplemental balance sheet information, as of June 30, 2019, related to operating leases was as follow:
Weighted average remaining lease term
3.9 Years
Weighted average discount rate
6.1
% As of June 30, 2019, the maturities of the Company’s operating lease liabilities are as follow (in thousands):
Fiscal Year
Amount
2019
$
1,285
2020
2,620
2021
2,648
2022
2,714
2023
2,782
2024 and thereafter
4,308
Total lease payments
$
16,357
Less imputed interest
(2,709
)
Present value of operating lease liabilities
$
13,648
In December 2015, the Company signed a sublease to lease out a portion of its office space. The term of the sublease was three years and annual gross rent was approximately $0.3 million. The sublease commenced during the second quarter of 2016 and terminated during the first quarter of 2019. The Company received $0.1 million and $0.2 million in rent payments under the agreement for the six months ended June 30, 2019 and 2018, respectively. </t>
  </si>
  <si>
    <t>Stockholders' Equity</t>
  </si>
  <si>
    <t>Stockholders Equity Note [Abstract]</t>
  </si>
  <si>
    <t>Stockholders’ Equity</t>
  </si>
  <si>
    <t>6. Stockholders’ Equity The following represents the activities in the Company’s Stockholders’ Equity, by quarter, for the six months ended June 30, 2019 and 2018 (in thousands, except share data):
Six Months Ended June 30, 2019
Accumulated
other
Total
Common stock
Additional
Accumulated
comprehensive
stockholders'
Shares
Amount
paid-in capital
deficit
loss
equity
Balances as of December 31, 2018
49,752,516
50
216,034
(181,672
)
(28
)
34,384
Issuance of common stock from option exercises
5,708
—
5
—
—
5
Vesting of restricted stock units
—
—
—
—
—
—
Stock-based compensation
—
—
463
—
—
463
Other comprehensive income (loss)
—
—
—
—
35
35
Net loss
—
—
—
(2,263
)
—
(2,263
)
Balances as of March 31, 2019
49,758,224
$
50
$
216,502
$
(183,935
)
$
7
$
32,624
Issuance of common stock from option exercises
—
—
—
—
—
—
Vesting of restricted stock units
—
—
—
—
—
—
Stock-based compensation
—
—
472
—
—
472
Other comprehensive income (loss)
—
—
—
—
21
21
Net loss
—
—
—
(5,334
)
—
(5,334
)
Balances as of June 30, 2019
49,758,224
$
50
$
216,974
$
(189,269
)
$
28
$
27,783
Six Months Ended June 30, 2018
Accumulated
other
Total
Common stock
Additional
Accumulated
comprehensive
stockholders'
Shares
Amount
paid-in capital
deficit
loss
equity
Balances as of December 31, 2017
49,569,721
50
214,796
(178,738
)
(35
)
36,073
Issuance of common stock from option exercises
16,387
—
16
—
—
16
Vesting of restricted stock units
15,265
—
—
—
Stock-based compensation
—
—
270
—
—
270
Other comprehensive income (loss)
—
—
—
—
(24
)
(24
)
ASC 606 Adjustment
—
—
—
476
—
476
Net loss
—
—
—
(623
)
—
(623
)
Balances as of March 31, 2018
49,601,373
$
50
$
215,082
$
(178,885
)
$
(59
)
$
36,188
Issuance of common stock from option exercises
135,332
—
155
—
—
155
Vesting of restricted stock units
Stock-based compensation
—
—
212
—
—
212
Other comprehensive income (loss)
16
16
Net income
—
—
—
496
—
496
Balances as of June 30, 2018
49,736,705
$
50
$
215,449
$
(178,389
)
$
(43
)
$
37,067
Stock-Based Compensation The fair value of the employee stock options granted during the period was estimated based on the respective grant date using a Black-Scholes-Merton option-pricing model with the following weighted-average assumptions:
Three Months Ended June 30,
Six Months Ended June 30,
2019
2018
2019
2018
Expected term (in years)
6.1
5.9
6.1
6.0
Risk-free interest rate
1.8
%
2.8
%
2.0
%
2.7
%
Expected volatility
57.0
%
53.8
%
57.2
%
54.0
%
Expected dividend rate
—
%
—
%
—
%
—
%
Stock-based compensation expense, net of estimated forfeitures, was included in the following line items on the Condensed Consolidated Statements of Operations (in thousands):
Three Months Ended June 30,
Six Months Ended June 30,
2019
2018
2019
2018
Cost of revenue
$
36
$
39
$
81
$
92
Research and development
120
59
233
114
Sales and marketing
57
21
110
51
General and administrative
259
93
511
225
Total stock-based compensation
$
472
$
212
$
935
$
482
The following table presents stock-based compensation expense, net of estimated forfeitures, by grant type (in thousands):
Three Months Ended June 30,
Six Months Ended June 30,
2019
2018
2019
2018
Stock options
$
210
$
208
$
440
$
423
Restricted stock awards and restricted stock units (RSUs)
262
4
495
59
Total stock-based compensation
$
472
$
212
$
935
$
482
The following table presents unrecognized compensation expense, net of estimated forfeitures, related to the Company’s equity compensation plans as of June 30, 2019, which is expected to be recognized over the following weighted-average periods (in thousands):
Unrecognized
Weighted-
Compensation
Average Period
Expense
(in years)
Stock options
$
1,163
2.3
RSUs
$
1,078
1.3
The following table presents details on grants made by the Company for the following periods:
Six Months Ended
Six Months Ended
June 30, 2019
June 30, 2018
Weighted-
Weighted-
Average Grant
Average Grant
Shares Granted
Date Fair Value
Shares Granted
Date Fair Value
Stock options
92,000
$
1.08
725,000
$
1.36
RSUs
—
$
—
345,000
$
1.35
The total intrinsic value of stock options exercised during the six months ended June 30, 2019 and 2018 was $1,000 and $28,000, respectively. RSUs that vested during the six months ended June 30, 2019 and 2018 had fair values of $0 and $30,000, respectively, as of the applicable vesting date. Common Stock As of June 30, 2019 and December 31, 2018, the Company had reserved shares of common stock for issuance as follows:
As of June 30, 2019
As of December 31, 2018
Number of stock options outstanding
6,054,745
6,329,737
Number of RSUs outstanding
1,845,000
1,845,000
Shares available for future grant
13,788,824
11,280,677
Total shares reserved
21,688,569
19,455,414</t>
  </si>
  <si>
    <t>Net Earnings (Loss) per Share</t>
  </si>
  <si>
    <t>Earnings Per Share [Abstract]</t>
  </si>
  <si>
    <t>7. Net Earnings (Loss) per Share The following outstanding shares of common stock equivalents were excluded from the computation of diluted net earnings (loss) per share for the periods presented due to their antidilutive effect:
Three Months Ended June 30,
Six Months Ended June 30,
2019
2018
2019
2018
Stock options to purchase common stock
6,054,745
6,709,548
6,054,745
7,756,239
RSUs
1,845,000
648,750
1,845,000
648,750</t>
  </si>
  <si>
    <t>Income Taxes</t>
  </si>
  <si>
    <t>Income Tax Disclosure [Abstract]</t>
  </si>
  <si>
    <t>8. Income Taxes The Company incurred no income tax expense for the three months and six months ended June 30, 2019. The Company maintained a valuation allowance as of June 30, 2019, against all of its deferred tax assets. The Company intends to maintain a full valuation allowance until sufficient positive evidence exists to support its reduction.</t>
  </si>
  <si>
    <t>Related Party Transactions</t>
  </si>
  <si>
    <t>Related Party Transactions [Abstract]</t>
  </si>
  <si>
    <t xml:space="preserve">9. Related Party Transactions During the quarter ended March 31, 2019, two of our board members ceased employment with an investment firm that is a beneficial owner of approximately 29.6% of the Company’s common stock. The Company incurred director fees of nil and $11,000 to the investment firm for the three and six months ended June 30, 2019, respectively. </t>
  </si>
  <si>
    <t>Information about Geographic Areas</t>
  </si>
  <si>
    <t>Segments Geographical Areas [Abstract]</t>
  </si>
  <si>
    <t>10. Information about Geographic Areas Revenue Revenue by geography is based on the billing address of the customer. The following table sets forth revenue by geographic area (in thousands):
Three Months Ended June 30,
Six Months Ended June 30,
2019
2018
2019
2018
United States
$
3,957
$
1,785
$
8,459
$
3,017
Asia-Pacific (excluding Japan)
622
8,017
2,771
16,460
Japan
39
—
39
—
Total
$
4,618
$
9,802
$
11,269
$
19,477
Long-Lived Assets All of the Company’s long-lived assets are located in the U.S.</t>
  </si>
  <si>
    <t>Summary of Significant Accounting Policies (Policies)</t>
  </si>
  <si>
    <t>Basis of Presentation</t>
  </si>
  <si>
    <t xml:space="preserve">Basis of Presentation The accompanying Condensed Consolidated Financial Statements of Intermolecular, Inc. and subsidiaries (the Company) have been prepared in accordance with accounting principles generally accepted in the United States of America (GAAP) for interim financial information, the instructions to Form 10-Q and Article 10 of Regulation S-X of the Securities and Exchange Commission (SEC). Accordingly, certain information and disclosures normally included in complete financial statements prepared in accordance with GAAP have been condensed or omitted. The information in this report should be read in conjunction with the Company’s audited Consolidated Financial Statements and notes thereto included in its Annual Report on Form 10-K for the fiscal year ended December 31, 2018, as filed with the SEC on March 8, 2019. Certain amounts in the prior year’s presentations have been reclassified to conform to the current presentation. These reclassifications had no effect on previously reported net income.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operating results for the three and six months ended June 30, 2019 are not necessarily indicative of the results that may be expected for any other future interim period or full year. The Condensed Consolidated Balance Sheet as of December 31, 2018 is derived from the audited Consolidated Financial Statements. </t>
  </si>
  <si>
    <t>Agreement and Plan of Merger</t>
  </si>
  <si>
    <t>Agreement and Plan of Merger On May 6, 2019, the Company entered into an Agreement and Plan of Merger (the Merger Agreement) with EMD Group Holding II, Inc., a Delaware corporation and an indirect wholly owned subsidiary of Merck KGaA, Darmstadt, Germany (Parent) and EMD Performance Materials Semiconductor Services Corp., a Delaware corporation and a wholly owned subsidiary of Parent (Merger Sub), providing for the merger of Merger Sub with and into the Company (the Merger), with the Company surviving the Merger as a wholly owned subsidiary of Parent (the Surviving Corporation). The Merger Agreement was unanimously approved by the Company’s Board of Directors and the Executive Board of Merck KGaA, Darmstadt, Germany. Pursuant to the terms and subject to the conditions of the Merger Agreement, at the effective time of the Merger (the Effective Time), each share of the Company’s common stock, par value $0.001 per share (each such share, a Company Share and collectively the Company Shares), that is outstanding immediately prior to the Effective Time (excluding (i) any shares owned by the Company, Parent or Merger Sub or any direct or indirect wholly owned subsidiary of the Company, Parent or Merger Sub (which will be canceled) and (ii) any shares with respect to which appraisal rights have been properly exercised under Delaware law (Dissenting Company Shares)) will be canceled and automatically converted into the right to receive $1.20 in cash, without interest thereon (the Merger Consideration). Pursuant to the terms and subject to the conditions of the Merger Agreement, effective as of immediately prior to the Effective Time, (i) the vesting of each option to purchase Company Shares (each a Company Option) that remains outstanding and unvested as of immediately prior to the Effective Time shall be accelerated in full, (ii) each Company Option that remains outstanding as of immediately prior to the Effective Time shall be canceled and terminated as of the Effective Time and (iii) the holder of each such Company Option shall be paid an amount in cash (without interest), if any, equal to the product obtained by multiplying (x) the aggregate number of Company Shares underlying such Company Option immediately prior to the Effective Time, by (y) the amount, if any, by which the Merger Consideration exceeds the per share exercise price of such Company Option. Pursuant to the terms and subject to the conditions of the Merger Agreement, effective as of immediately prior to the Effective Time, (i) the vesting of each award of restricted stock units or performance stock units (each a Company RSU Award) that remains outstanding as of immediately prior to the Effective Time shall be accelerated in full (with any applicable performance criteria being deemed achieved at the maximum possible level of achievement for such performance criteria), (ii) each Company RSU Award that remains outstanding as of immediately prior to the Effective Time shall be canceled and terminated as of the Effective Time and (iii) the holder of each such Company RSU Award shall be entitled to be paid an amount in cash (without interest) equal to the product obtained by multiplying (x) the aggregate number of Company Shares underlying such Company RSU Award immediately prior to the Effective Time, by (y) the Merger Consideration. The total Merger Consideration represents an equity value of approximately $62.3 million and an enterprise value of approximately $38.4 million, after accounting for the acceleration of equity awards and the Company’s net cash of approximately $23.9 million at the end of the second quarter of 2019. The consummation of the Merger is also subject to the satisfaction (or waiver, if applicable) of various customary conditions, including (i) adoption of the Merger Agreement by the requisite vote of the Company’s stockholders (the Company Stockholder Approval), (ii) review and clearance by the Committee on Foreign Investment in the United States, (iii) the absence of any law or governmental order making illegal or prohibiting the Merger, (iv) the accuracy of the representations and warranties of each party contained in the Merger Agreement (subject to certain materiality qualifications), (v) each party’s compliance with or performance of the covenants and agreements in the Merger Agreement in all material respects and (vi) other customary closing conditions. In connection with the Merger Agreement, certain executive officers, directors and stockholders of the Company (solely in their respective capacities as stockholders of the Company) holding approximately 31.0% of the outstanding Company Shares as of the date of the Merger Agreement have entered into support agreements with Parent to vote all of their Company Shares in favor of the adoption of the Merger Agreement and approval of the Merger (the Support Agreements). The Support Agreements include covenants with respect to the voting of such Company Shares in favor of approving the Merger and against any competing acquisition proposals and place certain restrictions on the transfer of the Company Shares held by the respective signatories thereto. The Merger Agreement contains certain termination rights for the Company and Parent. Upon termination of the Merger Agreement under specified circumstances, including in connection with the Company’s entry into a definitive agreement providing for the consummation of a superior proposal as permitted under the Merger Agreement, the Company will be required to pay Parent a termination fee of $2.3 million. The foregoing description of the Merger Agreement and the Support Agreements does not purport to be complete and is qualified in its entirety by reference to the Merger Agreement, which was filed as Exhibit 2.1 to the Company’s Current Report on Form 8-K filed on May 6, 2019, and the Support Agreements, executed in substantially the form which was filed as Exhibit 2.2 to the Company’s Current Report on Form 8-K filed on May 6, 2019. During the six months ended June 30, 2019, the Company recorded acquisition-related costs of $2.2 million in operating expenses within its condensed consolidated statements of operations.</t>
  </si>
  <si>
    <t>Use of Estimates</t>
  </si>
  <si>
    <t>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Concentration of Credit Risk</t>
  </si>
  <si>
    <t>Concentration of Credit Risk Financial instruments that potentially subject the Company to concentration of credit risk consist of cash, cash equivalents, investments and accounts receivable. The Company’s cash, cash equivalents and investments consist of demand deposits, money market accounts, certificates of deposit, corporate bonds and commercial paper maintained with high quality financial institutions. The Company's accounts receivable consists of non-interest bearing balances due from credit-worthy customers.</t>
  </si>
  <si>
    <t>Significant Accounting Policies</t>
  </si>
  <si>
    <t>Significant Accounting Policies Adoption of New Accounting Standard Adoption of ASC 842 On January 1, 2019, the Company adopted FASB Accounting Standards Codification (ASC) Topic 842, Leases Leases The Company adopted ASC 842 using a modified retrospective approach for all leases existing at January 1, 2019. The adoption of ASC 842 had a substantial impact on the Company’s balance sheet. The most significant impact was the recognition of the operating lease right-of-use assets and the liability for operating leases. The Company did not have any finance leases as December 31, 2018 and March 31, 2019. Accordingly, upon adoption, leases that were classified as operating leases under ASC 840 were classified as operating leases under ASC 842, and the Company recorded an adjustment of $11.6 million to operating lease right-of-use assets and the related lease liability. The lease liability is based on the present value of the remaining minimum lease payments, determined under ASC 840, discounted using the Company’s secured incremental borrowing rate at the effective date of January 1, 2019, using the original lease term as the tenor. As permitted under ASC 842, the Company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The impact of the adoption of ASC 842 on the balance sheet at December 31, 2018 was (in thousands):
As Reported December 31, 2018
Adoption of ASC 842 Increase (Decrease)
Balance at January 1, 2019
Condensed Consolidated Balance Sheet
ASSETS
Right-of-use lease assets - operating
$
—
$
11,628
$
11,628
Total assets
$
43,393
$
11,628
$
55,021
LIABILITIES AND STOCKHOLDERS' EQUITY
Accrued liabilities
$
1,234
$
(271
)
$
963
Current portion of lease obligation - operating
—
1,801
1,801
Total current liabilities
6,342
1,530
7,872
Deferred rent, net of current portion
2,667
(2,667
)
—
Long term lease obligation - operating
—
12,765
12,765
Total liabilities
9,009
11,628
20,637
Total liabilities and stockholders' equity
$
43,393
$
11,628
$
55,021
Contract Balances The timing of revenue recognition, billings and cash collections results in billed accounts receivable, unbilled receivables (contract assets), and deferred revenue (contract liabilities) on the Condensed Consolidated Balance Sheet. For the Company’s contracts, amounts are billed at periodic intervals, such as on monthly basis. Generally, contract assets results from revenue recognition in advance of billings, and contract liabilities results from billing in advance of revenue recognition. These assets and liabilities are reported on the Condensed Consolidated Balance Sheets at the end of each reporting period. The following table provides information about contract assets and contract liabilities from contracts with customers (in thousands):
Balance at June 30, 2019
Balance at December 31, 2018
Receivables, which are included in accounts receivable
$
1,662
$
2,258
Contract assets
279
1,091
Contract liabilities
$
159
$
917
All of the contract liability balance of $0.9 million as of December 31, 2018 was recognized as revenue for the six months ended June 30, 2019. Practical Expedients and Exemptions The Company generally expenses sales commissions when incurred if the amortization period is one year or less. These costs are recorded within sales and marketing expenses. The Company does not disclose the value of unsatisfied performance obligations for contracts with an original expected length of one year or less. As of June 30, 2019 there were no outstanding contracts with an original expected length of more than one year.</t>
  </si>
  <si>
    <t>Revenue Recognition</t>
  </si>
  <si>
    <t xml:space="preserve">Revenue Recognition The Company derives its revenue from two principal sources: 1) program services and 2) licensing and royalty revenues, which consist of technology licensing and royalty fees. Product sales have been made historically, but are not a principal source of revenue. Program revenue - The Company enters into development programs and other research and development service agreements with customers under which the Company conducts research and development activities with customers. The agreements specify minimum levels of research effort required to be performed by the Company. Payments received under the agreements are not refundable if the research effort is not successful. In some contracts, the Company retains rights to certain elements of technology developed in the course of its performance, which the customer has an option to license in the future under the terms defined in the agreement. The Company generates a significant portion of its program revenue from certain research and development service contracts delivered over a specific period of time. These contracts require reliable estimation of costs to perform obligations and the overall scope of each engagement. Revenue from contracts is recognized using the following five steps: a) Identify the contract(s) with a customer b) Identify the performance obligations in the contract c) Determine the transaction price d) Allocate the transaction price to the performance obligations in the contract e)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A majority of the Company program services revenue is recognized as services are performed using percentage of completion method of contract accounting based on the output or input (i.e., units or labor hours) method, whichever is the most appropriate measure of progress towards completion of the contract. Input method Output method Licensing and royalty revenue - The Company recognizes revenue for licenses to intellectual property when earned pursuant to the terms of the agreements. Time-based license revenue is recognized ratably over the license term. Licensing and royalty revenue that becomes triggered by specific customer actions, such as exercise of a license option or by sales volume, is based on estimated end-market sales of products that incorporate the Company’s intellectual property. Revenue on the sale of intellectual property is recognized in full when title transfers if there are no remaining deliverables related to the intellectual property purchase. </t>
  </si>
  <si>
    <t>Materials Inventory</t>
  </si>
  <si>
    <t>Materials Inventory Materials inventory consists of raw materials in the amount of $2.4 million and $2.6 million as of June 30, 2019 and December 31, 2018, respectively.</t>
  </si>
  <si>
    <t>Accounts Receivable and Allowance for Doubtful Accounts</t>
  </si>
  <si>
    <t>Accounts Receivable and Allowance for Doubtful Accounts The Company did not have any allowance for doubtful accounts as of June 30, 2019 and December 31, 2018. There have been no other significant changes to the Company’s accounting policies since it filed its audited Consolidated Financial Statements in its Annual Report on Form 10-K for the year ended December 31, 2018.</t>
  </si>
  <si>
    <t>Concentration of Revenue and Accounts Receivable</t>
  </si>
  <si>
    <t>Concentration of Revenue and Accounts Receivable Significant customers are those that represent more than 10% of the Company’s total revenue or accounts receivable. For each significant customer, including related parties, revenue as a percentage of total revenue and accounts receivable as a percentage of total accounts receivable are as follows:
Revenue
Accounts Receivable
Three Months Ended June 30,
Six Months Ended June 30,
As of June 30,
As of December 31,
2019
2018
2019
2018
2019
2018
Customer A
68%
*
57%
*
52%
26%
Customer B
*
64%
10%
61%
*
*
Customer C
13%
18%
13%
23%
*
10%
Customer D
14%
*
13%
*
27%
26%
Customer E
*
*
*
*
*
12%
Customer F
*
*
*
*
*
17%
*
less than 10%</t>
  </si>
  <si>
    <t>Recent Accounting Pronouncements</t>
  </si>
  <si>
    <t xml:space="preserve">Recent Accounting Pronouncements In June 2016, the FASB issued ASU 2016-13, Financial Instruments - Credit Losses: Measurement of Credit Losses on Financial Instruments . </t>
  </si>
  <si>
    <t>Summary of Significant Accounting Policies (Tables)</t>
  </si>
  <si>
    <t>Summary of Contract Assets and Contract Liabilities From Contracts With Customers</t>
  </si>
  <si>
    <t>The following table provides information about contract assets and contract liabilities from contracts with customers (in thousands):
Balance at June 30, 2019
Balance at December 31, 2018
Receivables, which are included in accounts receivable
$
1,662
$
2,258
Contract assets
279
1,091
Contract liabilities
$
159
$
917</t>
  </si>
  <si>
    <t>For each significant customer, including related parties, revenue as a percentage of total revenue and accounts receivable as a percentage of total accounts receivable are as follows:
Revenue
Accounts Receivable
Three Months Ended June 30,
Six Months Ended June 30,
As of June 30,
As of December 31,
2019
2018
2019
2018
2019
2018
Customer A
68%
*
57%
*
52%
26%
Customer B
*
64%
10%
61%
*
*
Customer C
13%
18%
13%
23%
*
10%
Customer D
14%
*
13%
*
27%
26%
Customer E
*
*
*
*
*
12%
Customer F
*
*
*
*
*
17%
*
less than 10%</t>
  </si>
  <si>
    <t>ASU 2016-02</t>
  </si>
  <si>
    <t>Summary of Impact of Adoption of ASC 842 on Balance Sheet</t>
  </si>
  <si>
    <t>The impact of the adoption of ASC 842 on the balance sheet at December 31, 2018 was (in thousands):
As Reported December 31, 2018
Adoption of ASC 842 Increase (Decrease)
Balance at January 1, 2019
Condensed Consolidated Balance Sheet
ASSETS
Right-of-use lease assets - operating
$
—
$
11,628
$
11,628
Total assets
$
43,393
$
11,628
$
55,021
LIABILITIES AND STOCKHOLDERS' EQUITY
Accrued liabilities
$
1,234
$
(271
)
$
963
Current portion of lease obligation - operating
—
1,801
1,801
Total current liabilities
6,342
1,530
7,872
Deferred rent, net of current portion
2,667
(2,667
)
—
Long term lease obligation - operating
—
12,765
12,765
Total liabilities
9,009
11,628
20,637
Total liabilities and stockholders' equity
$
43,393
$
11,628
$
55,021</t>
  </si>
  <si>
    <t>Fair Value of Financial Instruments (Tables)</t>
  </si>
  <si>
    <t>Fair Value of Cash Equivalents and Investments by Level within Fair Value Hierarchy</t>
  </si>
  <si>
    <t>The following tables set forth the fair value of the Company’s cash equivalents and investments by level within the fair value hierarchy (in thousands):
As of June 30, 2019
Fair Value
Level I
Level II
Level III
Assets:
Money market funds
$
1,106
$
1,106
$
—
$
—
Corporate debt securities and commercial paper
21,753
—
21,753
—
Total assets measured at fair value
$
22,859
$
1,106
$
21,753
$
—
As of December 31, 2018
Fair Value
Level I
Level II
Level III
Assets:
Money market funds
$
5,383
$
5,383
$
—
$
—
Corporate debt securities and commercial paper
22,098
—
22,098
—
Total assets measured at fair value
$
27,481
$
5,383
$
22,098
$
—</t>
  </si>
  <si>
    <t>Schedule of Cash, Cash Equivalents, and Investments</t>
  </si>
  <si>
    <t>Cash, cash equivalents, and investments consisted of the following as of June 30, 2019 (in thousands):
As of June 30, 2019
Amortized Cost
Unrealized Gains
Unrealized Losses
Estimated Fair Value
Assets:
Cash
$
1,054
$
—
$
—
$
1,054
Money market funds
1,106
—
—
1,106
Corporate debt securities and commercial paper
21,781
28
—
21,753
Total cash, cash equivalents and investments
$
23,941
$
28
$
—
$
23,913</t>
  </si>
  <si>
    <t>Property and Equipment (Tables)</t>
  </si>
  <si>
    <t>Schedule of Property and Equipment, Net</t>
  </si>
  <si>
    <t>Property and equipment, net, consist of the following (in thousands):
As of
June 30, 2019
December 31, 2018
Lab equipment and machinery
$
59,796
$
59,413
Leasehold improvements
6,496
6,420
Computer equipment and software
4,518
4,512
Furniture and fixtures
221
221
Construction in progress
874
1,025
Total property and equipment
71,905
71,591
Less accumulated depreciation
(69,096
)
(68,159
)
Property and equipment, net
$
2,809
$
3,432</t>
  </si>
  <si>
    <t>Schedule of Depreciation Expense</t>
  </si>
  <si>
    <t>The following table presents depreciation expense included in the Condensed Consolidated Statements of Operations and includes amortization of leasehold improvements (in thousands):
Three Months Ended June 30,
Six Months Ended June 30,
2019
2018
2019
2018
Depreciation expense
$
380
$
1,099
$
937
$
2,334</t>
  </si>
  <si>
    <t>Intangible Assets (Tables)</t>
  </si>
  <si>
    <t>Schedule of Intangible Assets, Net</t>
  </si>
  <si>
    <t>Intangible assets, net, consist of the following (in thousands):
As of
June 30, 2019
December 31, 2018
Patents issued
$
2,714
$
2,847
Patents pending
34
89
Trademarks
40
40
Total intangible assets
2,788
2,976
Less patent amortization
(896
)
(901
)
Intangible assets, net
$
1,892
$
2,075</t>
  </si>
  <si>
    <t>Schedule of Patent Amortization Expense</t>
  </si>
  <si>
    <t>The following table presents patent amortization expense included in the Condensed Consolidated Statements of Operations (in thousands):
Three Months Ended June 30,
Six Months Ended June 30,
2019
2018
2019
2018
Amortization expense
$
42
$
56
$
85
$
125</t>
  </si>
  <si>
    <t>Commitments and Contingencies (Tables)</t>
  </si>
  <si>
    <t>Schedule of Supplemental Cash Flow Information Related to Operating Leases</t>
  </si>
  <si>
    <t>Supplemental cash flow information, as of June 30, 2019, related to operating leases was as follows (in thousands):
Six Months Ended June 30, 2019
Cash paid within operating cash flows
$
1,275
Right-of-use assets recognized in exchange for new obligations
$
—</t>
  </si>
  <si>
    <t>Schedule of Supplemental Balance Sheet Information Related to Operating Leases</t>
  </si>
  <si>
    <t>Supplemental balance sheet information, as of June 30, 2019, related to operating leases was as follow:
Weighted average remaining lease term
3.9 Years
Weighted average discount rate
6.1
%</t>
  </si>
  <si>
    <t>Schedule of Maturities of Operating lease Liabilities</t>
  </si>
  <si>
    <t>As of June 30, 2019, the maturities of the Company’s operating lease liabilities are as follow (in thousands):
Fiscal Year
Amount
2019
$
1,285
2020
2,620
2021
2,648
2022
2,714
2023
2,782
2024 and thereafter
4,308
Total lease payments
$
16,357
Less imputed interest
(2,709
)
Present value of operating lease liabilities
$
13,648</t>
  </si>
  <si>
    <t>Stockholders' Equity (Tables)</t>
  </si>
  <si>
    <t>Schedule of Activities in Stockholders' Equity</t>
  </si>
  <si>
    <t>The following represents the activities in the Company’s Stockholders’ Equity, by quarter, for the six months ended June 30, 2019 and 2018 (in thousands, except share data):
Six Months Ended June 30, 2019
Accumulated
other
Total
Common stock
Additional
Accumulated
comprehensive
stockholders'
Shares
Amount
paid-in capital
deficit
loss
equity
Balances as of December 31, 2018
49,752,516
50
216,034
(181,672
)
(28
)
34,384
Issuance of common stock from option exercises
5,708
—
5
—
—
5
Vesting of restricted stock units
—
—
—
—
—
—
Stock-based compensation
—
—
463
—
—
463
Other comprehensive income (loss)
—
—
—
—
35
35
Net loss
—
—
—
(2,263
)
—
(2,263
)
Balances as of March 31, 2019
49,758,224
$
50
$
216,502
$
(183,935
)
$
7
$
32,624
Issuance of common stock from option exercises
—
—
—
—
—
—
Vesting of restricted stock units
—
—
—
—
—
—
Stock-based compensation
—
—
472
—
—
472
Other comprehensive income (loss)
—
—
—
—
21
21
Net loss
—
—
—
(5,334
)
—
(5,334
)
Balances as of June 30, 2019
49,758,224
$
50
$
216,974
$
(189,269
)
$
28
$
27,783
Six Months Ended June 30, 2018
Accumulated
other
Total
Common stock
Additional
Accumulated
comprehensive
stockholders'
Shares
Amount
paid-in capital
deficit
loss
equity
Balances as of December 31, 2017
49,569,721
50
214,796
(178,738
)
(35
)
36,073
Issuance of common stock from option exercises
16,387
—
16
—
—
16
Vesting of restricted stock units
15,265
—
—
—
Stock-based compensation
—
—
270
—
—
270
Other comprehensive income (loss)
—
—
—
—
(24
)
(24
)
ASC 606 Adjustment
—
—
—
476
—
476
Net loss
—
—
—
(623
)
—
(623
)
Balances as of March 31, 2018
49,601,373
$
50
$
215,082
$
(178,885
)
$
(59
)
$
36,188
Issuance of common stock from option exercises
135,332
—
155
—
—
155
Vesting of restricted stock units
Stock-based compensation
—
—
212
—
—
212
Other comprehensive income (loss)
16
16
Net income
—
—
—
496
—
496
Balances as of June 30, 2018
49,736,705
$
50
$
215,449
$
(178,389
)
$
(43
)
$
37,067</t>
  </si>
  <si>
    <t>Schedule of Assumptions for Fair Value of Stock Options</t>
  </si>
  <si>
    <t>The fair value of the employee stock options granted during the period was estimated based on the respective grant date using a Black-Scholes-Merton option-pricing model with the following weighted-average assumptions:
Three Months Ended June 30,
Six Months Ended June 30,
2019
2018
2019
2018
Expected term (in years)
6.1
5.9
6.1
6.0
Risk-free interest rate
1.8
%
2.8
%
2.0
%
2.7
%
Expected volatility
57.0
%
53.8
%
57.2
%
54.0
%
Expected dividend rate
—
%
—
%
—
%
—
%</t>
  </si>
  <si>
    <t>Schedule of Stock-based Compensation Expense, Net of Estimated Forfeitures</t>
  </si>
  <si>
    <t>Stock-based compensation expense, net of estimated forfeitures, was included in the following line items on the Condensed Consolidated Statements of Operations (in thousands):
Three Months Ended June 30,
Six Months Ended June 30,
2019
2018
2019
2018
Cost of revenue
$
36
$
39
$
81
$
92
Research and development
120
59
233
114
Sales and marketing
57
21
110
51
General and administrative
259
93
511
225
Total stock-based compensation
$
472
$
212
$
935
$
482</t>
  </si>
  <si>
    <t>Schedule of Stock-based Compensation Expense, Net of Estimated Forfeitures, by Grant Type</t>
  </si>
  <si>
    <t>The following table presents stock-based compensation expense, net of estimated forfeitures, by grant type (in thousands):
Three Months Ended June 30,
Six Months Ended June 30,
2019
2018
2019
2018
Stock options
$
210
$
208
$
440
$
423
Restricted stock awards and restricted stock units (RSUs)
262
4
495
59
Total stock-based compensation
$
472
$
212
$
935
$
482</t>
  </si>
  <si>
    <t>Schedule of Unrecognized Compensation Expense, Net of Forfeitures, Expected to be Recognized Over Weighted-average Periods</t>
  </si>
  <si>
    <t>The following table presents unrecognized compensation expense, net of estimated forfeitures, related to the Company’s equity compensation plans as of June 30, 2019, which is expected to be recognized over the following weighted-average periods (in thousands):
Unrecognized
Weighted-
Compensation
Average Period
Expense
(in years)
Stock options
$
1,163
2.3
RSUs
$
1,078
1.3</t>
  </si>
  <si>
    <t>Schedule of Grants Made by Entity</t>
  </si>
  <si>
    <t>The following table presents details on grants made by the Company for the following periods:
Six Months Ended
Six Months Ended
June 30, 2019
June 30, 2018
Weighted-
Weighted-
Average Grant
Average Grant
Shares Granted
Date Fair Value
Shares Granted
Date Fair Value
Stock options
92,000
$
1.08
725,000
$
1.36
RSUs
—
$
—
345,000
$
1.35</t>
  </si>
  <si>
    <t>Schedule of Reserved Shares of Common Stock</t>
  </si>
  <si>
    <t>As of June 30, 2019 and December 31, 2018, the Company had reserved shares of common stock for issuance as follows:
As of June 30, 2019
As of December 31, 2018
Number of stock options outstanding
6,054,745
6,329,737
Number of RSUs outstanding
1,845,000
1,845,000
Shares available for future grant
13,788,824
11,280,677
Total shares reserved
21,688,569
19,455,414</t>
  </si>
  <si>
    <t>Net Earnings (Loss) per Share (Tables)</t>
  </si>
  <si>
    <t>Schedule of Antidilutive Potential Common Shares</t>
  </si>
  <si>
    <t>The following outstanding shares of common stock equivalents were excluded from the computation of diluted net earnings (loss) per share for the periods presented due to their antidilutive effect:
Three Months Ended June 30,
Six Months Ended June 30,
2019
2018
2019
2018
Stock options to purchase common stock
6,054,745
6,709,548
6,054,745
7,756,239
RSUs
1,845,000
648,750
1,845,000
648,750</t>
  </si>
  <si>
    <t>Information about Geographic Areas (Tables)</t>
  </si>
  <si>
    <t>Schedule of Revenue by Geographic Area</t>
  </si>
  <si>
    <t>The following table sets forth revenue by geographic area (in thousands):
Three Months Ended June 30,
Six Months Ended June 30,
2019
2018
2019
2018
United States
$
3,957
$
1,785
$
8,459
$
3,017
Asia-Pacific (excluding Japan)
622
8,017
2,771
16,460
Japan
39
—
39
—
Total
$
4,618
$
9,802
$
11,269
$
19,477</t>
  </si>
  <si>
    <t>Summary of Significant Accounting Policies - Narrative (Details)</t>
  </si>
  <si>
    <t>May 06, 2019USD ($)$ / shares</t>
  </si>
  <si>
    <t>Jun. 30, 2019USD ($)$ / shares</t>
  </si>
  <si>
    <t>Jun. 30, 2019USD ($)item$ / shares</t>
  </si>
  <si>
    <t>Jan. 01, 2019USD ($)</t>
  </si>
  <si>
    <t>Dec. 31, 2018USD ($)$ / shares</t>
  </si>
  <si>
    <t>Business acquisition, common stock par value per share | $ / shares</t>
  </si>
  <si>
    <t>Leases</t>
  </si>
  <si>
    <t>Operating lease right-of-use assets</t>
  </si>
  <si>
    <t>Operating lease liability</t>
  </si>
  <si>
    <t>Number of principal sources from where revenue is derived | item</t>
  </si>
  <si>
    <t>Amortization period to expenses sales commissions</t>
  </si>
  <si>
    <t>1 year</t>
  </si>
  <si>
    <t>Inventory raw materials</t>
  </si>
  <si>
    <t>Allowance for doubtful accounts</t>
  </si>
  <si>
    <t>ASU 2016-02 | Change in Accounting Method Accounted for as Change in Estimate</t>
  </si>
  <si>
    <t>ASU 2014-09</t>
  </si>
  <si>
    <t>Contract liability balance recognized as revenue</t>
  </si>
  <si>
    <t>Merger Agreement</t>
  </si>
  <si>
    <t>Date of merger agreement</t>
  </si>
  <si>
    <t>May 6,
		2019</t>
  </si>
  <si>
    <t>Right to receive per share upon cancelation | $ / shares</t>
  </si>
  <si>
    <t>Business combination, merger consideration</t>
  </si>
  <si>
    <t>Business combination, enterprise value</t>
  </si>
  <si>
    <t>Business combination, net cash consideration</t>
  </si>
  <si>
    <t>Business combination, percentage of voting shares acquired</t>
  </si>
  <si>
    <t>31.00%</t>
  </si>
  <si>
    <t>Business combination, termination fee</t>
  </si>
  <si>
    <t>Business combination, acquisition-related costs</t>
  </si>
  <si>
    <t>Summary of Significant Accounting Policies - Summary of Impact of Adoption of ASC 842 on Balance Sheet (Details) - USD ($) $ in Thousands</t>
  </si>
  <si>
    <t>Jan. 01, 2019</t>
  </si>
  <si>
    <t>ASSETS</t>
  </si>
  <si>
    <t>LIABILITIES AND STOCKHOLDERS’ EQUITY</t>
  </si>
  <si>
    <t>Deferred rent, net of current portion</t>
  </si>
  <si>
    <t>Total liabilities and stockholders' equity</t>
  </si>
  <si>
    <t>Adoption of ASC 842 Increase (Decrease)</t>
  </si>
  <si>
    <t>Summary of Significant Accounting Policies - Summary of Contract Assets and Contract Liabilities From Contracts With Customers (Details) - USD ($) $ in Thousands</t>
  </si>
  <si>
    <t>Contract With Customer Asset And Liability [Abstract]</t>
  </si>
  <si>
    <t>Receivables, which are included in accounts receivable</t>
  </si>
  <si>
    <t>Contract assets</t>
  </si>
  <si>
    <t>Contract liabilities</t>
  </si>
  <si>
    <t>Summary of Significant Accounting Policies - Concentration of Revenue and Accounts Receivable (Details) - Customer concentration</t>
  </si>
  <si>
    <t>12 Months Ended</t>
  </si>
  <si>
    <t>Revenue | Customer A</t>
  </si>
  <si>
    <t>Concentration risk percentage</t>
  </si>
  <si>
    <t>68.00%</t>
  </si>
  <si>
    <t>57.00%</t>
  </si>
  <si>
    <t>Revenue | Customer B</t>
  </si>
  <si>
    <t>64.00%</t>
  </si>
  <si>
    <t>10.00%</t>
  </si>
  <si>
    <t>61.00%</t>
  </si>
  <si>
    <t>Revenue | Customer C</t>
  </si>
  <si>
    <t>13.00%</t>
  </si>
  <si>
    <t>18.00%</t>
  </si>
  <si>
    <t>23.00%</t>
  </si>
  <si>
    <t>Revenue | Customer D</t>
  </si>
  <si>
    <t>14.00%</t>
  </si>
  <si>
    <t>Accounts Receivable | Customer A</t>
  </si>
  <si>
    <t>52.00%</t>
  </si>
  <si>
    <t>26.00%</t>
  </si>
  <si>
    <t>Accounts Receivable | Customer C</t>
  </si>
  <si>
    <t>Accounts Receivable | Customer D</t>
  </si>
  <si>
    <t>27.00%</t>
  </si>
  <si>
    <t>Accounts Receivable | Customer E</t>
  </si>
  <si>
    <t>12.00%</t>
  </si>
  <si>
    <t>Accounts Receivable | Customer F</t>
  </si>
  <si>
    <t>17.00%</t>
  </si>
  <si>
    <t>Fair Value of Financial Instruments - Fair Value of Cash Equivalents and Investments by Level within Fair Value Hierarchy (Details) - Fair Value, Measurements, Recurring Basis - USD ($) $ in Thousands</t>
  </si>
  <si>
    <t>Assets:</t>
  </si>
  <si>
    <t>Money market funds</t>
  </si>
  <si>
    <t>Corporate debt securities and commercial paper</t>
  </si>
  <si>
    <t>Total assets measured at fair value</t>
  </si>
  <si>
    <t>Level I</t>
  </si>
  <si>
    <t>Level II</t>
  </si>
  <si>
    <t>Fair Value of Financial Instruments - Schedule of Cash, Cash Equivalents, and Investments (Details) - USD ($)</t>
  </si>
  <si>
    <t>Available-for-sale Securities, Amortized Cost Basis</t>
  </si>
  <si>
    <t>Amortized Cost</t>
  </si>
  <si>
    <t>Unrealized Gains</t>
  </si>
  <si>
    <t>Unrealized Losses</t>
  </si>
  <si>
    <t>Estimated Fair Value</t>
  </si>
  <si>
    <t>Cash</t>
  </si>
  <si>
    <t>Fair Value of Financial Instruments - Narrative (Details)</t>
  </si>
  <si>
    <t>Dec. 31, 2018USD ($)</t>
  </si>
  <si>
    <t>Property and Equipment - Schedule of Property and Equipment, Net (Details) - USD ($) $ in Thousands</t>
  </si>
  <si>
    <t>Total property and equipment</t>
  </si>
  <si>
    <t>Less accumulated depreciation</t>
  </si>
  <si>
    <t>Lab equipment and machinery</t>
  </si>
  <si>
    <t>Leasehold improvements</t>
  </si>
  <si>
    <t>Computer equipment and software</t>
  </si>
  <si>
    <t>Furniture and fixtures</t>
  </si>
  <si>
    <t>Construction in progress</t>
  </si>
  <si>
    <t>Property and Equipment - Schedule of Depreciation Expense (Details) - USD ($) $ in Thousands</t>
  </si>
  <si>
    <t>Depreciation expense</t>
  </si>
  <si>
    <t>Intangible Assets - Schedule of Intangible Assets, Net (Details) - USD ($) $ in Thousands</t>
  </si>
  <si>
    <t>Intangible assets</t>
  </si>
  <si>
    <t>Trademarks</t>
  </si>
  <si>
    <t>Total intangible assets</t>
  </si>
  <si>
    <t>Less patent amortization</t>
  </si>
  <si>
    <t>Patents issued</t>
  </si>
  <si>
    <t>Finite-lived, gross</t>
  </si>
  <si>
    <t>Patents pending</t>
  </si>
  <si>
    <t>Intangible Assets - Schedule of Patent Amortization Expense (Details) - USD ($) $ in Thousands</t>
  </si>
  <si>
    <t>Amortization expense</t>
  </si>
  <si>
    <t>Commitments and Contingencies - Narrative (Details) - USD ($) $ in Millions</t>
  </si>
  <si>
    <t>Sublease</t>
  </si>
  <si>
    <t>Future commitments and obligations under operating lease</t>
  </si>
  <si>
    <t>Sublease term</t>
  </si>
  <si>
    <t>3 years</t>
  </si>
  <si>
    <t>Future annual sublease rental income</t>
  </si>
  <si>
    <t>Rent payment received</t>
  </si>
  <si>
    <t>Real Estate and Office Equipment</t>
  </si>
  <si>
    <t>Operating lease expense</t>
  </si>
  <si>
    <t>Commitments and Contingencies - Schedule of Supplemental Cash Flow Information Related to Operating Leases (Details) $ in Thousands</t>
  </si>
  <si>
    <t>Jun. 30, 2019USD ($)</t>
  </si>
  <si>
    <t>Leases [Abstract]</t>
  </si>
  <si>
    <t>Cash paid within operating cash flows</t>
  </si>
  <si>
    <t>Commitments and Contingencies - Schedule of Supplemental Balance Sheet Information Related to Operating Leases (Details)</t>
  </si>
  <si>
    <t>Weighted average remaining lease term</t>
  </si>
  <si>
    <t>3 years 10 months 24 days</t>
  </si>
  <si>
    <t>Weighted average discount rate</t>
  </si>
  <si>
    <t>6.10%</t>
  </si>
  <si>
    <t>Commitments and Contingencies - Schedule of Maturities of Operating lease Liabilities (Details) $ in Thousands</t>
  </si>
  <si>
    <t>2020</t>
  </si>
  <si>
    <t>2021</t>
  </si>
  <si>
    <t>2022</t>
  </si>
  <si>
    <t>2023</t>
  </si>
  <si>
    <t>2024 and thereafter</t>
  </si>
  <si>
    <t>Total lease payments</t>
  </si>
  <si>
    <t>Less imputed interest</t>
  </si>
  <si>
    <t>Stockholders' Equity - Schedule of Activities in Stockholders' Equity (Details) - USD ($) $ in Thousands</t>
  </si>
  <si>
    <t>Mar. 31, 2019</t>
  </si>
  <si>
    <t>Mar. 31, 2018</t>
  </si>
  <si>
    <t>Stockholders Equity [Line Items]</t>
  </si>
  <si>
    <t>Beginning Balances</t>
  </si>
  <si>
    <t>Issuance of common stock from option exercises</t>
  </si>
  <si>
    <t>Other comprehensive income (loss)</t>
  </si>
  <si>
    <t>Ending Balances</t>
  </si>
  <si>
    <t>Adjustment</t>
  </si>
  <si>
    <t>Retained earnings</t>
  </si>
  <si>
    <t>Beginning Balances (in shares)</t>
  </si>
  <si>
    <t>Issuance of common stock from option exercises (in shares)</t>
  </si>
  <si>
    <t>Vesting of restricted stock units (in shares)</t>
  </si>
  <si>
    <t>Ending Balances (in shares)</t>
  </si>
  <si>
    <t>Retained earnings | ASU 2014-09</t>
  </si>
  <si>
    <t>Stockholders' Equity - Schedule of Assumptions for Fair Value of Stock Options (Details)</t>
  </si>
  <si>
    <t>Disclosure Of Compensation Related Costs Sharebased Payments [Abstract]</t>
  </si>
  <si>
    <t>Expected term (in years)</t>
  </si>
  <si>
    <t>6 years 1 month 6 days</t>
  </si>
  <si>
    <t>5 years 1 month 6 days</t>
  </si>
  <si>
    <t>6 years</t>
  </si>
  <si>
    <t>Risk-free interest rate</t>
  </si>
  <si>
    <t>1.80%</t>
  </si>
  <si>
    <t>2.80%</t>
  </si>
  <si>
    <t>2.00%</t>
  </si>
  <si>
    <t>2.70%</t>
  </si>
  <si>
    <t>Expected volatility</t>
  </si>
  <si>
    <t>53.80%</t>
  </si>
  <si>
    <t>57.20%</t>
  </si>
  <si>
    <t>54.00%</t>
  </si>
  <si>
    <t>Stockholders' Equity - Schedule of Stock-based Compensation Expense, Net of Estimated Forfeitures (Details) - USD ($) $ in Thousands</t>
  </si>
  <si>
    <t>Total stock-based compensation</t>
  </si>
  <si>
    <t>Cost of revenue</t>
  </si>
  <si>
    <t>Stockholders' Equity - Schedule of Stock-based Compensation Expense, Net of Estimated Forfeitures, by Grant Type (Details) - USD ($) $ in Thousands</t>
  </si>
  <si>
    <t>Stock options</t>
  </si>
  <si>
    <t>Restricted stock awards and restricted stock units (RSUs)</t>
  </si>
  <si>
    <t>Stockholders' Equity - Schedule of Unrecognized Compensation Expense, Net of Forfeitures, Expected to be Recognized Over Weighted-average Periods (Details) $ in Thousands</t>
  </si>
  <si>
    <t>Unrecognized Compensation Expense</t>
  </si>
  <si>
    <t>Unrecognized Compensation Weighted-Average Period (in years)</t>
  </si>
  <si>
    <t>2 years 3 months 18 days</t>
  </si>
  <si>
    <t>RSUs</t>
  </si>
  <si>
    <t>1 year 3 months 18 days</t>
  </si>
  <si>
    <t>Stockholders' Equity - Schedule of Grants Made by Entity (Details) - $ / shares</t>
  </si>
  <si>
    <t>Shares Granted</t>
  </si>
  <si>
    <t>Weighted-Average Grant Date Fair Value Per Share</t>
  </si>
  <si>
    <t>Stockholders' Equity - Narrative (Details) - USD ($)</t>
  </si>
  <si>
    <t>Aggregate intrinsic value, exercised</t>
  </si>
  <si>
    <t>Fair value of vested awarded stock</t>
  </si>
  <si>
    <t>Stockholders' Equity - Schedule of Reserved Shares of Common Stock (Details) - shares</t>
  </si>
  <si>
    <t>Reserved shares of common stock</t>
  </si>
  <si>
    <t>Shares available for future grant</t>
  </si>
  <si>
    <t>Net Earnings (Loss) per Share - Schedule of Antidilutive Potential Common Shares (Details) - shares</t>
  </si>
  <si>
    <t>Stock options to purchase common stock</t>
  </si>
  <si>
    <t>Antidilutive potential common shares excluded from computation of diluted net loss per share</t>
  </si>
  <si>
    <t>Antidilutive potential common shares</t>
  </si>
  <si>
    <t>Income Taxes - Narrative (Details) - USD ($)</t>
  </si>
  <si>
    <t>Income tax expense</t>
  </si>
  <si>
    <t>Related Party Transactions - Narrative (Details) - USD ($)</t>
  </si>
  <si>
    <t>Related party transactions</t>
  </si>
  <si>
    <t>Director fees</t>
  </si>
  <si>
    <t>The entity whose vice chairman of the board of directors is a director of the company and is also a managing member of a significant shareholder of the company</t>
  </si>
  <si>
    <t>Percentage of beneficial ownership interest of the entity's common stock</t>
  </si>
  <si>
    <t>29.60%</t>
  </si>
  <si>
    <t>Information about Geographic Areas - Schedule of Revenue by Geographic Area (Details) - USD ($) $ in Thousands</t>
  </si>
  <si>
    <t>Information about geographic areas</t>
  </si>
  <si>
    <t>Revenue</t>
  </si>
  <si>
    <t>United States</t>
  </si>
  <si>
    <t>Asia-Pacific (excluding Japan)</t>
  </si>
  <si>
    <t>Japa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49758224</v>
      </c>
    </row>
    <row r="16" spans="1:3">
      <c r="A16" s="4" t="s">
        <v>27</v>
      </c>
      <c r="B16" s="4" t="s">
        <v>28</v>
      </c>
    </row>
    <row r="17" spans="1:3">
      <c r="A17" s="4" t="s">
        <v>29</v>
      </c>
      <c r="B17" s="4" t="s">
        <v>30</v>
      </c>
    </row>
    <row r="18" spans="1:3">
      <c r="A18" s="4" t="s">
        <v>31</v>
      </c>
      <c r="B18" s="4" t="s">
        <v>16</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c r="B3" s="4" t="s">
        <v>202</v>
      </c>
    </row>
    <row r="4" spans="1:2">
      <c r="A4" s="4" t="s">
        <v>196</v>
      </c>
      <c r="B4" s="4" t="s">
        <v>203</v>
      </c>
    </row>
    <row r="5" spans="1:2">
      <c r="A5" s="4" t="s">
        <v>204</v>
      </c>
    </row>
    <row r="6" spans="1:2">
      <c r="A6" s="4" t="s">
        <v>205</v>
      </c>
      <c r="B6"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2160</v>
      </c>
      <c r="C3" s="6" t="n">
        <v>8351</v>
      </c>
    </row>
    <row r="4" spans="1:3">
      <c r="A4" s="4" t="s">
        <v>52</v>
      </c>
      <c r="B4" s="5" t="n">
        <v>21753</v>
      </c>
      <c r="C4" s="5" t="n">
        <v>22098</v>
      </c>
    </row>
    <row r="5" spans="1:3">
      <c r="A5" s="4" t="s">
        <v>53</v>
      </c>
      <c r="B5" s="5" t="n">
        <v>1941</v>
      </c>
      <c r="C5" s="5" t="n">
        <v>3349</v>
      </c>
    </row>
    <row r="6" spans="1:3">
      <c r="A6" s="4" t="s">
        <v>54</v>
      </c>
      <c r="B6" s="5" t="n">
        <v>1004</v>
      </c>
      <c r="C6" s="5" t="n">
        <v>936</v>
      </c>
    </row>
    <row r="7" spans="1:3">
      <c r="A7" s="4" t="s">
        <v>55</v>
      </c>
      <c r="B7" s="5" t="n">
        <v>26858</v>
      </c>
      <c r="C7" s="5" t="n">
        <v>34734</v>
      </c>
    </row>
    <row r="8" spans="1:3">
      <c r="A8" s="4" t="s">
        <v>56</v>
      </c>
      <c r="B8" s="5" t="n">
        <v>2375</v>
      </c>
      <c r="C8" s="5" t="n">
        <v>2638</v>
      </c>
    </row>
    <row r="9" spans="1:3">
      <c r="A9" s="4" t="s">
        <v>57</v>
      </c>
      <c r="B9" s="5" t="n">
        <v>2809</v>
      </c>
      <c r="C9" s="5" t="n">
        <v>3432</v>
      </c>
    </row>
    <row r="10" spans="1:3">
      <c r="A10" s="4" t="s">
        <v>58</v>
      </c>
      <c r="B10" s="5" t="n">
        <v>1892</v>
      </c>
      <c r="C10" s="5" t="n">
        <v>2075</v>
      </c>
    </row>
    <row r="11" spans="1:3">
      <c r="A11" s="4" t="s">
        <v>59</v>
      </c>
      <c r="B11" s="5" t="n">
        <v>10841</v>
      </c>
    </row>
    <row r="12" spans="1:3">
      <c r="A12" s="4" t="s">
        <v>60</v>
      </c>
      <c r="B12" s="5" t="n">
        <v>503</v>
      </c>
      <c r="C12" s="5" t="n">
        <v>514</v>
      </c>
    </row>
    <row r="13" spans="1:3">
      <c r="A13" s="4" t="s">
        <v>61</v>
      </c>
      <c r="B13" s="5" t="n">
        <v>45278</v>
      </c>
      <c r="C13" s="5" t="n">
        <v>43393</v>
      </c>
    </row>
    <row r="14" spans="1:3">
      <c r="A14" s="3" t="s">
        <v>62</v>
      </c>
    </row>
    <row r="15" spans="1:3">
      <c r="A15" s="4" t="s">
        <v>63</v>
      </c>
      <c r="B15" s="5" t="n">
        <v>112</v>
      </c>
      <c r="C15" s="5" t="n">
        <v>760</v>
      </c>
    </row>
    <row r="16" spans="1:3">
      <c r="A16" s="4" t="s">
        <v>64</v>
      </c>
      <c r="B16" s="5" t="n">
        <v>1592</v>
      </c>
      <c r="C16" s="5" t="n">
        <v>1234</v>
      </c>
    </row>
    <row r="17" spans="1:3">
      <c r="A17" s="4" t="s">
        <v>65</v>
      </c>
      <c r="B17" s="5" t="n">
        <v>1984</v>
      </c>
      <c r="C17" s="5" t="n">
        <v>3431</v>
      </c>
    </row>
    <row r="18" spans="1:3">
      <c r="A18" s="4" t="s">
        <v>66</v>
      </c>
      <c r="B18" s="5" t="n">
        <v>1816</v>
      </c>
    </row>
    <row r="19" spans="1:3">
      <c r="A19" s="4" t="s">
        <v>67</v>
      </c>
      <c r="B19" s="5" t="n">
        <v>159</v>
      </c>
      <c r="C19" s="5" t="n">
        <v>917</v>
      </c>
    </row>
    <row r="20" spans="1:3">
      <c r="A20" s="4" t="s">
        <v>68</v>
      </c>
      <c r="B20" s="5" t="n">
        <v>5663</v>
      </c>
      <c r="C20" s="5" t="n">
        <v>6342</v>
      </c>
    </row>
    <row r="21" spans="1:3">
      <c r="A21" s="4" t="s">
        <v>69</v>
      </c>
      <c r="C21" s="5" t="n">
        <v>2667</v>
      </c>
    </row>
    <row r="22" spans="1:3">
      <c r="A22" s="4" t="s">
        <v>70</v>
      </c>
      <c r="B22" s="5" t="n">
        <v>11832</v>
      </c>
    </row>
    <row r="23" spans="1:3">
      <c r="A23" s="4" t="s">
        <v>71</v>
      </c>
      <c r="B23" s="5" t="n">
        <v>17495</v>
      </c>
      <c r="C23" s="5" t="n">
        <v>9009</v>
      </c>
    </row>
    <row r="24" spans="1:3">
      <c r="A24" s="4" t="s">
        <v>72</v>
      </c>
      <c r="B24" s="4" t="s">
        <v>73</v>
      </c>
      <c r="C24" s="4" t="s">
        <v>73</v>
      </c>
    </row>
    <row r="25" spans="1:3">
      <c r="A25" s="3" t="s">
        <v>74</v>
      </c>
    </row>
    <row r="26" spans="1:3">
      <c r="A26" s="4" t="s">
        <v>75</v>
      </c>
      <c r="B26" s="5" t="n">
        <v>50</v>
      </c>
      <c r="C26" s="5" t="n">
        <v>50</v>
      </c>
    </row>
    <row r="27" spans="1:3">
      <c r="A27" s="4" t="s">
        <v>76</v>
      </c>
      <c r="B27" s="5" t="n">
        <v>216974</v>
      </c>
      <c r="C27" s="5" t="n">
        <v>216034</v>
      </c>
    </row>
    <row r="28" spans="1:3">
      <c r="A28" s="4" t="s">
        <v>77</v>
      </c>
      <c r="B28" s="5" t="n">
        <v>28</v>
      </c>
      <c r="C28" s="5" t="n">
        <v>-27</v>
      </c>
    </row>
    <row r="29" spans="1:3">
      <c r="A29" s="4" t="s">
        <v>78</v>
      </c>
      <c r="B29" s="5" t="n">
        <v>-189269</v>
      </c>
      <c r="C29" s="5" t="n">
        <v>-181673</v>
      </c>
    </row>
    <row r="30" spans="1:3">
      <c r="A30" s="4" t="s">
        <v>79</v>
      </c>
      <c r="B30" s="5" t="n">
        <v>27783</v>
      </c>
      <c r="C30" s="5" t="n">
        <v>34384</v>
      </c>
    </row>
    <row r="31" spans="1:3">
      <c r="A31" s="4" t="s">
        <v>80</v>
      </c>
      <c r="B31" s="6" t="n">
        <v>45278</v>
      </c>
      <c r="C31" s="6" t="n">
        <v>43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5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60</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68</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8"/>
    <col customWidth="1" max="2" min="2" width="30"/>
    <col customWidth="1" max="3" min="3" width="31"/>
    <col customWidth="1" max="4" min="4" width="35"/>
    <col customWidth="1" max="5" min="5" width="21"/>
    <col customWidth="1" max="6" min="6" width="31"/>
  </cols>
  <sheetData>
    <row r="1" spans="1:6">
      <c r="A1" s="1" t="s">
        <v>250</v>
      </c>
      <c r="B1" s="2" t="s">
        <v>251</v>
      </c>
      <c r="C1" s="2" t="s">
        <v>252</v>
      </c>
      <c r="D1" s="2" t="s">
        <v>253</v>
      </c>
      <c r="E1" s="2" t="s">
        <v>254</v>
      </c>
      <c r="F1" s="2" t="s">
        <v>255</v>
      </c>
    </row>
    <row r="2" spans="1:6">
      <c r="A2" s="3" t="s">
        <v>182</v>
      </c>
    </row>
    <row r="3" spans="1:6">
      <c r="A3" s="4" t="s">
        <v>256</v>
      </c>
      <c r="C3" s="7" t="n">
        <v>0.001</v>
      </c>
      <c r="D3" s="7" t="n">
        <v>0.001</v>
      </c>
      <c r="F3" s="7" t="n">
        <v>0.001</v>
      </c>
    </row>
    <row r="4" spans="1:6">
      <c r="A4" s="3" t="s">
        <v>257</v>
      </c>
    </row>
    <row r="5" spans="1:6">
      <c r="A5" s="4" t="s">
        <v>258</v>
      </c>
      <c r="C5" s="6" t="n">
        <v>10841000</v>
      </c>
      <c r="D5" s="6" t="n">
        <v>10841000</v>
      </c>
      <c r="E5" s="6" t="n">
        <v>11628000</v>
      </c>
    </row>
    <row r="6" spans="1:6">
      <c r="A6" s="4" t="s">
        <v>259</v>
      </c>
      <c r="C6" s="5" t="n">
        <v>13648000</v>
      </c>
      <c r="D6" s="6" t="n">
        <v>13648000</v>
      </c>
    </row>
    <row r="7" spans="1:6">
      <c r="A7" s="3" t="s">
        <v>190</v>
      </c>
    </row>
    <row r="8" spans="1:6">
      <c r="A8" s="4" t="s">
        <v>260</v>
      </c>
      <c r="D8" s="5" t="n">
        <v>2</v>
      </c>
    </row>
    <row r="9" spans="1:6">
      <c r="A9" s="3" t="s">
        <v>188</v>
      </c>
    </row>
    <row r="10" spans="1:6">
      <c r="A10" s="4" t="s">
        <v>261</v>
      </c>
      <c r="D10" s="4" t="s">
        <v>262</v>
      </c>
    </row>
    <row r="11" spans="1:6">
      <c r="A11" s="3" t="s">
        <v>192</v>
      </c>
    </row>
    <row r="12" spans="1:6">
      <c r="A12" s="4" t="s">
        <v>263</v>
      </c>
      <c r="C12" s="5" t="n">
        <v>2400000</v>
      </c>
      <c r="D12" s="6" t="n">
        <v>2400000</v>
      </c>
      <c r="F12" s="6" t="n">
        <v>2600000</v>
      </c>
    </row>
    <row r="13" spans="1:6">
      <c r="A13" s="3" t="s">
        <v>194</v>
      </c>
    </row>
    <row r="14" spans="1:6">
      <c r="A14" s="4" t="s">
        <v>264</v>
      </c>
      <c r="C14" s="5" t="n">
        <v>0</v>
      </c>
      <c r="D14" s="5" t="n">
        <v>0</v>
      </c>
      <c r="F14" s="6" t="n">
        <v>0</v>
      </c>
    </row>
    <row r="15" spans="1:6">
      <c r="A15" s="4" t="s">
        <v>204</v>
      </c>
    </row>
    <row r="16" spans="1:6">
      <c r="A16" s="3" t="s">
        <v>257</v>
      </c>
    </row>
    <row r="17" spans="1:6">
      <c r="A17" s="4" t="s">
        <v>258</v>
      </c>
      <c r="E17" s="5" t="n">
        <v>11628000</v>
      </c>
    </row>
    <row r="18" spans="1:6">
      <c r="A18" s="4" t="s">
        <v>265</v>
      </c>
    </row>
    <row r="19" spans="1:6">
      <c r="A19" s="3" t="s">
        <v>257</v>
      </c>
    </row>
    <row r="20" spans="1:6">
      <c r="A20" s="4" t="s">
        <v>258</v>
      </c>
      <c r="E20" s="5" t="n">
        <v>11600000</v>
      </c>
    </row>
    <row r="21" spans="1:6">
      <c r="A21" s="4" t="s">
        <v>259</v>
      </c>
      <c r="E21" s="6" t="n">
        <v>11600000</v>
      </c>
    </row>
    <row r="22" spans="1:6">
      <c r="A22" s="4" t="s">
        <v>266</v>
      </c>
    </row>
    <row r="23" spans="1:6">
      <c r="A23" s="3" t="s">
        <v>188</v>
      </c>
    </row>
    <row r="24" spans="1:6">
      <c r="A24" s="4" t="s">
        <v>267</v>
      </c>
      <c r="D24" s="5" t="n">
        <v>900000</v>
      </c>
    </row>
    <row r="25" spans="1:6">
      <c r="A25" s="4" t="s">
        <v>268</v>
      </c>
    </row>
    <row r="26" spans="1:6">
      <c r="A26" s="3" t="s">
        <v>182</v>
      </c>
    </row>
    <row r="27" spans="1:6">
      <c r="A27" s="4" t="s">
        <v>269</v>
      </c>
      <c r="B27" s="4" t="s">
        <v>270</v>
      </c>
    </row>
    <row r="28" spans="1:6">
      <c r="A28" s="4" t="s">
        <v>256</v>
      </c>
      <c r="B28" s="7" t="n">
        <v>0.001</v>
      </c>
    </row>
    <row r="29" spans="1:6">
      <c r="A29" s="4" t="s">
        <v>271</v>
      </c>
      <c r="B29" s="8" t="n">
        <v>1.2</v>
      </c>
    </row>
    <row r="30" spans="1:6">
      <c r="A30" s="4" t="s">
        <v>272</v>
      </c>
      <c r="C30" s="5" t="n">
        <v>62300000</v>
      </c>
    </row>
    <row r="31" spans="1:6">
      <c r="A31" s="4" t="s">
        <v>273</v>
      </c>
      <c r="C31" s="5" t="n">
        <v>38400000</v>
      </c>
    </row>
    <row r="32" spans="1:6">
      <c r="A32" s="4" t="s">
        <v>274</v>
      </c>
      <c r="C32" s="6" t="n">
        <v>23900000</v>
      </c>
    </row>
    <row r="33" spans="1:6">
      <c r="A33" s="4" t="s">
        <v>275</v>
      </c>
      <c r="B33" s="4" t="s">
        <v>276</v>
      </c>
    </row>
    <row r="34" spans="1:6">
      <c r="A34" s="4" t="s">
        <v>277</v>
      </c>
      <c r="B34" s="6" t="n">
        <v>2300000</v>
      </c>
    </row>
    <row r="35" spans="1:6">
      <c r="A35" s="4" t="s">
        <v>278</v>
      </c>
      <c r="D35" s="6" t="n">
        <v>2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280</v>
      </c>
      <c r="D1" s="2" t="s">
        <v>49</v>
      </c>
    </row>
    <row r="2" spans="1:4">
      <c r="A2" s="3" t="s">
        <v>281</v>
      </c>
    </row>
    <row r="3" spans="1:4">
      <c r="A3" s="4" t="s">
        <v>59</v>
      </c>
      <c r="B3" s="6" t="n">
        <v>10841</v>
      </c>
      <c r="C3" s="6" t="n">
        <v>11628</v>
      </c>
    </row>
    <row r="4" spans="1:4">
      <c r="A4" s="4" t="s">
        <v>61</v>
      </c>
      <c r="B4" s="5" t="n">
        <v>45278</v>
      </c>
      <c r="C4" s="5" t="n">
        <v>55021</v>
      </c>
      <c r="D4" s="6" t="n">
        <v>43393</v>
      </c>
    </row>
    <row r="5" spans="1:4">
      <c r="A5" s="3" t="s">
        <v>282</v>
      </c>
    </row>
    <row r="6" spans="1:4">
      <c r="A6" s="4" t="s">
        <v>64</v>
      </c>
      <c r="B6" s="5" t="n">
        <v>1592</v>
      </c>
      <c r="C6" s="5" t="n">
        <v>963</v>
      </c>
      <c r="D6" s="5" t="n">
        <v>1234</v>
      </c>
    </row>
    <row r="7" spans="1:4">
      <c r="A7" s="4" t="s">
        <v>66</v>
      </c>
      <c r="B7" s="5" t="n">
        <v>1816</v>
      </c>
      <c r="C7" s="5" t="n">
        <v>1801</v>
      </c>
    </row>
    <row r="8" spans="1:4">
      <c r="A8" s="4" t="s">
        <v>68</v>
      </c>
      <c r="B8" s="5" t="n">
        <v>5663</v>
      </c>
      <c r="C8" s="5" t="n">
        <v>7872</v>
      </c>
      <c r="D8" s="5" t="n">
        <v>6342</v>
      </c>
    </row>
    <row r="9" spans="1:4">
      <c r="A9" s="4" t="s">
        <v>283</v>
      </c>
      <c r="D9" s="5" t="n">
        <v>2667</v>
      </c>
    </row>
    <row r="10" spans="1:4">
      <c r="A10" s="4" t="s">
        <v>70</v>
      </c>
      <c r="B10" s="5" t="n">
        <v>11832</v>
      </c>
      <c r="C10" s="5" t="n">
        <v>12765</v>
      </c>
    </row>
    <row r="11" spans="1:4">
      <c r="A11" s="4" t="s">
        <v>71</v>
      </c>
      <c r="B11" s="5" t="n">
        <v>17495</v>
      </c>
      <c r="C11" s="5" t="n">
        <v>20637</v>
      </c>
      <c r="D11" s="5" t="n">
        <v>9009</v>
      </c>
    </row>
    <row r="12" spans="1:4">
      <c r="A12" s="4" t="s">
        <v>284</v>
      </c>
      <c r="B12" s="6" t="n">
        <v>45278</v>
      </c>
      <c r="C12" s="5" t="n">
        <v>55021</v>
      </c>
      <c r="D12" s="6" t="n">
        <v>43393</v>
      </c>
    </row>
    <row r="13" spans="1:4">
      <c r="A13" s="4" t="s">
        <v>285</v>
      </c>
    </row>
    <row r="14" spans="1:4">
      <c r="A14" s="3" t="s">
        <v>281</v>
      </c>
    </row>
    <row r="15" spans="1:4">
      <c r="A15" s="4" t="s">
        <v>59</v>
      </c>
      <c r="C15" s="5" t="n">
        <v>11628</v>
      </c>
    </row>
    <row r="16" spans="1:4">
      <c r="A16" s="4" t="s">
        <v>61</v>
      </c>
      <c r="C16" s="5" t="n">
        <v>11628</v>
      </c>
    </row>
    <row r="17" spans="1:4">
      <c r="A17" s="3" t="s">
        <v>282</v>
      </c>
    </row>
    <row r="18" spans="1:4">
      <c r="A18" s="4" t="s">
        <v>64</v>
      </c>
      <c r="C18" s="5" t="n">
        <v>-271</v>
      </c>
    </row>
    <row r="19" spans="1:4">
      <c r="A19" s="4" t="s">
        <v>66</v>
      </c>
      <c r="C19" s="5" t="n">
        <v>1801</v>
      </c>
    </row>
    <row r="20" spans="1:4">
      <c r="A20" s="4" t="s">
        <v>68</v>
      </c>
      <c r="C20" s="5" t="n">
        <v>1530</v>
      </c>
    </row>
    <row r="21" spans="1:4">
      <c r="A21" s="4" t="s">
        <v>283</v>
      </c>
      <c r="C21" s="5" t="n">
        <v>-2667</v>
      </c>
    </row>
    <row r="22" spans="1:4">
      <c r="A22" s="4" t="s">
        <v>70</v>
      </c>
      <c r="C22" s="5" t="n">
        <v>12765</v>
      </c>
    </row>
    <row r="23" spans="1:4">
      <c r="A23" s="4" t="s">
        <v>71</v>
      </c>
      <c r="C23" s="5" t="n">
        <v>11628</v>
      </c>
    </row>
    <row r="24" spans="1:4">
      <c r="A24" s="4" t="s">
        <v>284</v>
      </c>
      <c r="C24" s="6" t="n">
        <v>116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49</v>
      </c>
    </row>
    <row r="2" spans="1:3">
      <c r="A2" s="3" t="s">
        <v>287</v>
      </c>
    </row>
    <row r="3" spans="1:3">
      <c r="A3" s="4" t="s">
        <v>288</v>
      </c>
      <c r="B3" s="6" t="n">
        <v>1662</v>
      </c>
      <c r="C3" s="6" t="n">
        <v>2258</v>
      </c>
    </row>
    <row r="4" spans="1:3">
      <c r="A4" s="4" t="s">
        <v>289</v>
      </c>
      <c r="B4" s="5" t="n">
        <v>279</v>
      </c>
      <c r="C4" s="5" t="n">
        <v>1091</v>
      </c>
    </row>
    <row r="5" spans="1:3">
      <c r="A5" s="4" t="s">
        <v>290</v>
      </c>
      <c r="B5" s="6" t="n">
        <v>159</v>
      </c>
      <c r="C5" s="6" t="n">
        <v>9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1</v>
      </c>
      <c r="B1" s="2" t="s">
        <v>88</v>
      </c>
      <c r="D1" s="2" t="s">
        <v>1</v>
      </c>
      <c r="F1" s="2" t="s">
        <v>292</v>
      </c>
    </row>
    <row r="2" spans="1:6">
      <c r="B2" s="2" t="s">
        <v>2</v>
      </c>
      <c r="C2" s="2" t="s">
        <v>89</v>
      </c>
      <c r="D2" s="2" t="s">
        <v>2</v>
      </c>
      <c r="E2" s="2" t="s">
        <v>89</v>
      </c>
      <c r="F2" s="2" t="s">
        <v>49</v>
      </c>
    </row>
    <row r="3" spans="1:6">
      <c r="A3" s="4" t="s">
        <v>293</v>
      </c>
    </row>
    <row r="4" spans="1:6">
      <c r="A4" s="3" t="s">
        <v>196</v>
      </c>
    </row>
    <row r="5" spans="1:6">
      <c r="A5" s="4" t="s">
        <v>294</v>
      </c>
      <c r="B5" s="4" t="s">
        <v>295</v>
      </c>
      <c r="D5" s="4" t="s">
        <v>296</v>
      </c>
    </row>
    <row r="6" spans="1:6">
      <c r="A6" s="4" t="s">
        <v>297</v>
      </c>
    </row>
    <row r="7" spans="1:6">
      <c r="A7" s="3" t="s">
        <v>196</v>
      </c>
    </row>
    <row r="8" spans="1:6">
      <c r="A8" s="4" t="s">
        <v>294</v>
      </c>
      <c r="C8" s="4" t="s">
        <v>298</v>
      </c>
      <c r="D8" s="4" t="s">
        <v>299</v>
      </c>
      <c r="E8" s="4" t="s">
        <v>300</v>
      </c>
    </row>
    <row r="9" spans="1:6">
      <c r="A9" s="4" t="s">
        <v>301</v>
      </c>
    </row>
    <row r="10" spans="1:6">
      <c r="A10" s="3" t="s">
        <v>196</v>
      </c>
    </row>
    <row r="11" spans="1:6">
      <c r="A11" s="4" t="s">
        <v>294</v>
      </c>
      <c r="B11" s="4" t="s">
        <v>302</v>
      </c>
      <c r="C11" s="4" t="s">
        <v>303</v>
      </c>
      <c r="D11" s="4" t="s">
        <v>302</v>
      </c>
      <c r="E11" s="4" t="s">
        <v>304</v>
      </c>
    </row>
    <row r="12" spans="1:6">
      <c r="A12" s="4" t="s">
        <v>305</v>
      </c>
    </row>
    <row r="13" spans="1:6">
      <c r="A13" s="3" t="s">
        <v>196</v>
      </c>
    </row>
    <row r="14" spans="1:6">
      <c r="A14" s="4" t="s">
        <v>294</v>
      </c>
      <c r="B14" s="4" t="s">
        <v>306</v>
      </c>
      <c r="D14" s="4" t="s">
        <v>302</v>
      </c>
    </row>
    <row r="15" spans="1:6">
      <c r="A15" s="4" t="s">
        <v>307</v>
      </c>
    </row>
    <row r="16" spans="1:6">
      <c r="A16" s="3" t="s">
        <v>196</v>
      </c>
    </row>
    <row r="17" spans="1:6">
      <c r="A17" s="4" t="s">
        <v>294</v>
      </c>
      <c r="D17" s="4" t="s">
        <v>308</v>
      </c>
      <c r="F17" s="4" t="s">
        <v>309</v>
      </c>
    </row>
    <row r="18" spans="1:6">
      <c r="A18" s="4" t="s">
        <v>310</v>
      </c>
    </row>
    <row r="19" spans="1:6">
      <c r="A19" s="3" t="s">
        <v>196</v>
      </c>
    </row>
    <row r="20" spans="1:6">
      <c r="A20" s="4" t="s">
        <v>294</v>
      </c>
      <c r="F20" s="4" t="s">
        <v>299</v>
      </c>
    </row>
    <row r="21" spans="1:6">
      <c r="A21" s="4" t="s">
        <v>311</v>
      </c>
    </row>
    <row r="22" spans="1:6">
      <c r="A22" s="3" t="s">
        <v>196</v>
      </c>
    </row>
    <row r="23" spans="1:6">
      <c r="A23" s="4" t="s">
        <v>294</v>
      </c>
      <c r="D23" s="4" t="s">
        <v>312</v>
      </c>
      <c r="F23" s="4" t="s">
        <v>309</v>
      </c>
    </row>
    <row r="24" spans="1:6">
      <c r="A24" s="4" t="s">
        <v>313</v>
      </c>
    </row>
    <row r="25" spans="1:6">
      <c r="A25" s="3" t="s">
        <v>196</v>
      </c>
    </row>
    <row r="26" spans="1:6">
      <c r="A26" s="4" t="s">
        <v>294</v>
      </c>
      <c r="F26" s="4" t="s">
        <v>314</v>
      </c>
    </row>
    <row r="27" spans="1:6">
      <c r="A27" s="4" t="s">
        <v>315</v>
      </c>
    </row>
    <row r="28" spans="1:6">
      <c r="A28" s="3" t="s">
        <v>196</v>
      </c>
    </row>
    <row r="29" spans="1:6">
      <c r="A29" s="4" t="s">
        <v>294</v>
      </c>
      <c r="F29" s="4" t="s">
        <v>3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49</v>
      </c>
    </row>
    <row r="2" spans="1:3">
      <c r="A2" s="3" t="s">
        <v>82</v>
      </c>
    </row>
    <row r="3" spans="1:3">
      <c r="A3" s="4" t="s">
        <v>83</v>
      </c>
      <c r="B3" s="7" t="n">
        <v>0.001</v>
      </c>
      <c r="C3" s="7" t="n">
        <v>0.001</v>
      </c>
    </row>
    <row r="4" spans="1:3">
      <c r="A4" s="4" t="s">
        <v>84</v>
      </c>
      <c r="B4" s="5" t="n">
        <v>200000000</v>
      </c>
      <c r="C4" s="5" t="n">
        <v>200000000</v>
      </c>
    </row>
    <row r="5" spans="1:3">
      <c r="A5" s="4" t="s">
        <v>85</v>
      </c>
      <c r="B5" s="5" t="n">
        <v>49758224</v>
      </c>
      <c r="C5" s="5" t="n">
        <v>49752516</v>
      </c>
    </row>
    <row r="6" spans="1:3">
      <c r="A6" s="4" t="s">
        <v>86</v>
      </c>
      <c r="B6" s="5" t="n">
        <v>49758224</v>
      </c>
      <c r="C6" s="5" t="n">
        <v>49752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49</v>
      </c>
    </row>
    <row r="2" spans="1:3">
      <c r="A2" s="3" t="s">
        <v>318</v>
      </c>
    </row>
    <row r="3" spans="1:3">
      <c r="A3" s="4" t="s">
        <v>319</v>
      </c>
      <c r="B3" s="6" t="n">
        <v>1106</v>
      </c>
      <c r="C3" s="6" t="n">
        <v>5383</v>
      </c>
    </row>
    <row r="4" spans="1:3">
      <c r="A4" s="4" t="s">
        <v>320</v>
      </c>
      <c r="B4" s="5" t="n">
        <v>21753</v>
      </c>
      <c r="C4" s="5" t="n">
        <v>22098</v>
      </c>
    </row>
    <row r="5" spans="1:3">
      <c r="A5" s="4" t="s">
        <v>321</v>
      </c>
      <c r="B5" s="5" t="n">
        <v>22859</v>
      </c>
      <c r="C5" s="5" t="n">
        <v>27481</v>
      </c>
    </row>
    <row r="6" spans="1:3">
      <c r="A6" s="4" t="s">
        <v>322</v>
      </c>
    </row>
    <row r="7" spans="1:3">
      <c r="A7" s="3" t="s">
        <v>318</v>
      </c>
    </row>
    <row r="8" spans="1:3">
      <c r="A8" s="4" t="s">
        <v>319</v>
      </c>
      <c r="B8" s="5" t="n">
        <v>1106</v>
      </c>
      <c r="C8" s="5" t="n">
        <v>5383</v>
      </c>
    </row>
    <row r="9" spans="1:3">
      <c r="A9" s="4" t="s">
        <v>321</v>
      </c>
      <c r="B9" s="5" t="n">
        <v>1106</v>
      </c>
      <c r="C9" s="5" t="n">
        <v>5383</v>
      </c>
    </row>
    <row r="10" spans="1:3">
      <c r="A10" s="4" t="s">
        <v>323</v>
      </c>
    </row>
    <row r="11" spans="1:3">
      <c r="A11" s="3" t="s">
        <v>318</v>
      </c>
    </row>
    <row r="12" spans="1:3">
      <c r="A12" s="4" t="s">
        <v>320</v>
      </c>
      <c r="B12" s="5" t="n">
        <v>21753</v>
      </c>
      <c r="C12" s="5" t="n">
        <v>22098</v>
      </c>
    </row>
    <row r="13" spans="1:3">
      <c r="A13" s="4" t="s">
        <v>321</v>
      </c>
      <c r="B13" s="6" t="n">
        <v>21753</v>
      </c>
      <c r="C13" s="6" t="n">
        <v>220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49</v>
      </c>
    </row>
    <row r="2" spans="1:3">
      <c r="A2" s="3" t="s">
        <v>325</v>
      </c>
    </row>
    <row r="3" spans="1:3">
      <c r="A3" s="4" t="s">
        <v>326</v>
      </c>
      <c r="B3" s="6" t="n">
        <v>23941000</v>
      </c>
    </row>
    <row r="4" spans="1:3">
      <c r="A4" s="4" t="s">
        <v>327</v>
      </c>
      <c r="B4" s="5" t="n">
        <v>28000</v>
      </c>
    </row>
    <row r="5" spans="1:3">
      <c r="A5" s="4" t="s">
        <v>328</v>
      </c>
      <c r="C5" s="6" t="n">
        <v>-28000</v>
      </c>
    </row>
    <row r="6" spans="1:3">
      <c r="A6" s="4" t="s">
        <v>329</v>
      </c>
      <c r="B6" s="5" t="n">
        <v>23913000</v>
      </c>
    </row>
    <row r="7" spans="1:3">
      <c r="A7" s="4" t="s">
        <v>330</v>
      </c>
    </row>
    <row r="8" spans="1:3">
      <c r="A8" s="3" t="s">
        <v>325</v>
      </c>
    </row>
    <row r="9" spans="1:3">
      <c r="A9" s="4" t="s">
        <v>326</v>
      </c>
      <c r="B9" s="5" t="n">
        <v>1054000</v>
      </c>
    </row>
    <row r="10" spans="1:3">
      <c r="A10" s="4" t="s">
        <v>329</v>
      </c>
      <c r="B10" s="5" t="n">
        <v>1054000</v>
      </c>
    </row>
    <row r="11" spans="1:3">
      <c r="A11" s="4" t="s">
        <v>319</v>
      </c>
    </row>
    <row r="12" spans="1:3">
      <c r="A12" s="3" t="s">
        <v>325</v>
      </c>
    </row>
    <row r="13" spans="1:3">
      <c r="A13" s="4" t="s">
        <v>326</v>
      </c>
      <c r="B13" s="5" t="n">
        <v>1106000</v>
      </c>
    </row>
    <row r="14" spans="1:3">
      <c r="A14" s="4" t="s">
        <v>329</v>
      </c>
      <c r="B14" s="5" t="n">
        <v>1106000</v>
      </c>
    </row>
    <row r="15" spans="1:3">
      <c r="A15" s="4" t="s">
        <v>320</v>
      </c>
    </row>
    <row r="16" spans="1:3">
      <c r="A16" s="3" t="s">
        <v>325</v>
      </c>
    </row>
    <row r="17" spans="1:3">
      <c r="A17" s="4" t="s">
        <v>326</v>
      </c>
      <c r="B17" s="5" t="n">
        <v>21781000</v>
      </c>
    </row>
    <row r="18" spans="1:3">
      <c r="A18" s="4" t="s">
        <v>327</v>
      </c>
      <c r="B18" s="5" t="n">
        <v>28000</v>
      </c>
    </row>
    <row r="19" spans="1:3">
      <c r="A19" s="4" t="s">
        <v>329</v>
      </c>
      <c r="B19" s="6" t="n">
        <v>2175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31</v>
      </c>
      <c r="B1" s="2" t="s">
        <v>332</v>
      </c>
    </row>
    <row r="2" spans="1:2">
      <c r="A2" s="3" t="s">
        <v>325</v>
      </c>
    </row>
    <row r="3" spans="1:2">
      <c r="A3" s="4" t="s">
        <v>328</v>
      </c>
      <c r="B3" s="6" t="n">
        <v>2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49</v>
      </c>
    </row>
    <row r="2" spans="1:3">
      <c r="A2" s="3" t="s">
        <v>153</v>
      </c>
    </row>
    <row r="3" spans="1:3">
      <c r="A3" s="4" t="s">
        <v>334</v>
      </c>
      <c r="B3" s="6" t="n">
        <v>71905</v>
      </c>
      <c r="C3" s="6" t="n">
        <v>71591</v>
      </c>
    </row>
    <row r="4" spans="1:3">
      <c r="A4" s="4" t="s">
        <v>335</v>
      </c>
      <c r="B4" s="5" t="n">
        <v>-69096</v>
      </c>
      <c r="C4" s="5" t="n">
        <v>-68159</v>
      </c>
    </row>
    <row r="5" spans="1:3">
      <c r="A5" s="4" t="s">
        <v>57</v>
      </c>
      <c r="B5" s="5" t="n">
        <v>2809</v>
      </c>
      <c r="C5" s="5" t="n">
        <v>3432</v>
      </c>
    </row>
    <row r="6" spans="1:3">
      <c r="A6" s="4" t="s">
        <v>336</v>
      </c>
    </row>
    <row r="7" spans="1:3">
      <c r="A7" s="3" t="s">
        <v>153</v>
      </c>
    </row>
    <row r="8" spans="1:3">
      <c r="A8" s="4" t="s">
        <v>334</v>
      </c>
      <c r="B8" s="5" t="n">
        <v>59796</v>
      </c>
      <c r="C8" s="5" t="n">
        <v>59413</v>
      </c>
    </row>
    <row r="9" spans="1:3">
      <c r="A9" s="4" t="s">
        <v>337</v>
      </c>
    </row>
    <row r="10" spans="1:3">
      <c r="A10" s="3" t="s">
        <v>153</v>
      </c>
    </row>
    <row r="11" spans="1:3">
      <c r="A11" s="4" t="s">
        <v>334</v>
      </c>
      <c r="B11" s="5" t="n">
        <v>6496</v>
      </c>
      <c r="C11" s="5" t="n">
        <v>6420</v>
      </c>
    </row>
    <row r="12" spans="1:3">
      <c r="A12" s="4" t="s">
        <v>338</v>
      </c>
    </row>
    <row r="13" spans="1:3">
      <c r="A13" s="3" t="s">
        <v>153</v>
      </c>
    </row>
    <row r="14" spans="1:3">
      <c r="A14" s="4" t="s">
        <v>334</v>
      </c>
      <c r="B14" s="5" t="n">
        <v>4518</v>
      </c>
      <c r="C14" s="5" t="n">
        <v>4512</v>
      </c>
    </row>
    <row r="15" spans="1:3">
      <c r="A15" s="4" t="s">
        <v>339</v>
      </c>
    </row>
    <row r="16" spans="1:3">
      <c r="A16" s="3" t="s">
        <v>153</v>
      </c>
    </row>
    <row r="17" spans="1:3">
      <c r="A17" s="4" t="s">
        <v>334</v>
      </c>
      <c r="B17" s="5" t="n">
        <v>221</v>
      </c>
      <c r="C17" s="5" t="n">
        <v>221</v>
      </c>
    </row>
    <row r="18" spans="1:3">
      <c r="A18" s="4" t="s">
        <v>340</v>
      </c>
    </row>
    <row r="19" spans="1:3">
      <c r="A19" s="3" t="s">
        <v>153</v>
      </c>
    </row>
    <row r="20" spans="1:3">
      <c r="A20" s="4" t="s">
        <v>334</v>
      </c>
      <c r="B20" s="6" t="n">
        <v>874</v>
      </c>
      <c r="C20" s="6" t="n">
        <v>10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88</v>
      </c>
      <c r="D1" s="2" t="s">
        <v>1</v>
      </c>
    </row>
    <row r="2" spans="1:5">
      <c r="B2" s="2" t="s">
        <v>2</v>
      </c>
      <c r="C2" s="2" t="s">
        <v>89</v>
      </c>
      <c r="D2" s="2" t="s">
        <v>2</v>
      </c>
      <c r="E2" s="2" t="s">
        <v>89</v>
      </c>
    </row>
    <row r="3" spans="1:5">
      <c r="A3" s="3" t="s">
        <v>154</v>
      </c>
    </row>
    <row r="4" spans="1:5">
      <c r="A4" s="4" t="s">
        <v>342</v>
      </c>
      <c r="B4" s="6" t="n">
        <v>380</v>
      </c>
      <c r="C4" s="6" t="n">
        <v>1099</v>
      </c>
      <c r="D4" s="6" t="n">
        <v>937</v>
      </c>
      <c r="E4" s="6" t="n">
        <v>23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49</v>
      </c>
    </row>
    <row r="2" spans="1:3">
      <c r="A2" s="3" t="s">
        <v>344</v>
      </c>
    </row>
    <row r="3" spans="1:3">
      <c r="A3" s="4" t="s">
        <v>345</v>
      </c>
      <c r="B3" s="6" t="n">
        <v>40</v>
      </c>
      <c r="C3" s="6" t="n">
        <v>40</v>
      </c>
    </row>
    <row r="4" spans="1:3">
      <c r="A4" s="4" t="s">
        <v>346</v>
      </c>
      <c r="B4" s="5" t="n">
        <v>2788</v>
      </c>
      <c r="C4" s="5" t="n">
        <v>2976</v>
      </c>
    </row>
    <row r="5" spans="1:3">
      <c r="A5" s="4" t="s">
        <v>347</v>
      </c>
      <c r="B5" s="5" t="n">
        <v>-896</v>
      </c>
      <c r="C5" s="5" t="n">
        <v>-901</v>
      </c>
    </row>
    <row r="6" spans="1:3">
      <c r="A6" s="4" t="s">
        <v>58</v>
      </c>
      <c r="B6" s="5" t="n">
        <v>1892</v>
      </c>
      <c r="C6" s="5" t="n">
        <v>2075</v>
      </c>
    </row>
    <row r="7" spans="1:3">
      <c r="A7" s="4" t="s">
        <v>348</v>
      </c>
    </row>
    <row r="8" spans="1:3">
      <c r="A8" s="3" t="s">
        <v>344</v>
      </c>
    </row>
    <row r="9" spans="1:3">
      <c r="A9" s="4" t="s">
        <v>349</v>
      </c>
      <c r="B9" s="5" t="n">
        <v>2714</v>
      </c>
      <c r="C9" s="5" t="n">
        <v>2847</v>
      </c>
    </row>
    <row r="10" spans="1:3">
      <c r="A10" s="4" t="s">
        <v>350</v>
      </c>
    </row>
    <row r="11" spans="1:3">
      <c r="A11" s="3" t="s">
        <v>344</v>
      </c>
    </row>
    <row r="12" spans="1:3">
      <c r="A12" s="4" t="s">
        <v>349</v>
      </c>
      <c r="B12" s="6" t="n">
        <v>34</v>
      </c>
      <c r="C12" s="6" t="n">
        <v>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88</v>
      </c>
      <c r="D1" s="2" t="s">
        <v>1</v>
      </c>
    </row>
    <row r="2" spans="1:5">
      <c r="B2" s="2" t="s">
        <v>2</v>
      </c>
      <c r="C2" s="2" t="s">
        <v>89</v>
      </c>
      <c r="D2" s="2" t="s">
        <v>2</v>
      </c>
      <c r="E2" s="2" t="s">
        <v>89</v>
      </c>
    </row>
    <row r="3" spans="1:5">
      <c r="A3" s="3" t="s">
        <v>157</v>
      </c>
    </row>
    <row r="4" spans="1:5">
      <c r="A4" s="4" t="s">
        <v>352</v>
      </c>
      <c r="B4" s="6" t="n">
        <v>42</v>
      </c>
      <c r="C4" s="6" t="n">
        <v>56</v>
      </c>
      <c r="D4" s="6" t="n">
        <v>85</v>
      </c>
      <c r="E4" s="6" t="n">
        <v>1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353</v>
      </c>
      <c r="B1" s="2" t="s">
        <v>88</v>
      </c>
      <c r="C1" s="2" t="s">
        <v>1</v>
      </c>
    </row>
    <row r="2" spans="1:4">
      <c r="B2" s="2" t="s">
        <v>2</v>
      </c>
      <c r="C2" s="2" t="s">
        <v>2</v>
      </c>
      <c r="D2" s="2" t="s">
        <v>89</v>
      </c>
    </row>
    <row r="3" spans="1:4">
      <c r="A3" s="4" t="s">
        <v>354</v>
      </c>
    </row>
    <row r="4" spans="1:4">
      <c r="A4" s="3" t="s">
        <v>355</v>
      </c>
    </row>
    <row r="5" spans="1:4">
      <c r="A5" s="4" t="s">
        <v>356</v>
      </c>
      <c r="C5" s="4" t="s">
        <v>357</v>
      </c>
    </row>
    <row r="6" spans="1:4">
      <c r="A6" s="4" t="s">
        <v>358</v>
      </c>
      <c r="B6" s="9" t="n">
        <v>0.3</v>
      </c>
      <c r="C6" s="9" t="n">
        <v>0.3</v>
      </c>
    </row>
    <row r="7" spans="1:4">
      <c r="A7" s="3" t="s">
        <v>257</v>
      </c>
    </row>
    <row r="8" spans="1:4">
      <c r="A8" s="4" t="s">
        <v>359</v>
      </c>
      <c r="C8" s="10" t="n">
        <v>0.1</v>
      </c>
      <c r="D8" s="9" t="n">
        <v>0.2</v>
      </c>
    </row>
    <row r="9" spans="1:4">
      <c r="A9" s="4" t="s">
        <v>360</v>
      </c>
    </row>
    <row r="10" spans="1:4">
      <c r="A10" s="4" t="s">
        <v>361</v>
      </c>
      <c r="B10" s="9" t="n">
        <v>0.6</v>
      </c>
      <c r="C10" s="9" t="n">
        <v>1.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364</v>
      </c>
    </row>
    <row r="4" spans="1:2">
      <c r="A4" s="4" t="s">
        <v>365</v>
      </c>
      <c r="B4" s="6" t="n">
        <v>1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366</v>
      </c>
      <c r="B1" s="2" t="s">
        <v>2</v>
      </c>
    </row>
    <row r="2" spans="1:2">
      <c r="A2" s="3" t="s">
        <v>364</v>
      </c>
    </row>
    <row r="3" spans="1:2">
      <c r="A3" s="4" t="s">
        <v>367</v>
      </c>
      <c r="B3" s="4" t="s">
        <v>368</v>
      </c>
    </row>
    <row r="4" spans="1:2">
      <c r="A4" s="4" t="s">
        <v>369</v>
      </c>
      <c r="B4" s="4" t="s">
        <v>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4618000</v>
      </c>
      <c r="C4" s="6" t="n">
        <v>9802000</v>
      </c>
      <c r="D4" s="6" t="n">
        <v>11269000</v>
      </c>
      <c r="E4" s="6" t="n">
        <v>19477000</v>
      </c>
    </row>
    <row r="5" spans="1:5">
      <c r="A5" s="3" t="s">
        <v>92</v>
      </c>
    </row>
    <row r="6" spans="1:5">
      <c r="A6" s="4" t="s">
        <v>93</v>
      </c>
      <c r="B6" s="5" t="n">
        <v>1437000</v>
      </c>
      <c r="C6" s="5" t="n">
        <v>2859000</v>
      </c>
      <c r="D6" s="5" t="n">
        <v>3255000</v>
      </c>
      <c r="E6" s="5" t="n">
        <v>6235000</v>
      </c>
    </row>
    <row r="7" spans="1:5">
      <c r="A7" s="4" t="s">
        <v>94</v>
      </c>
      <c r="B7" s="5" t="n">
        <v>3181000</v>
      </c>
      <c r="C7" s="5" t="n">
        <v>6943000</v>
      </c>
      <c r="D7" s="5" t="n">
        <v>8014000</v>
      </c>
      <c r="E7" s="5" t="n">
        <v>13242000</v>
      </c>
    </row>
    <row r="8" spans="1:5">
      <c r="A8" s="3" t="s">
        <v>95</v>
      </c>
    </row>
    <row r="9" spans="1:5">
      <c r="A9" s="4" t="s">
        <v>96</v>
      </c>
      <c r="B9" s="5" t="n">
        <v>4216000</v>
      </c>
      <c r="C9" s="5" t="n">
        <v>4056000</v>
      </c>
      <c r="D9" s="5" t="n">
        <v>8362000</v>
      </c>
      <c r="E9" s="5" t="n">
        <v>8087000</v>
      </c>
    </row>
    <row r="10" spans="1:5">
      <c r="A10" s="4" t="s">
        <v>97</v>
      </c>
      <c r="B10" s="5" t="n">
        <v>974000</v>
      </c>
      <c r="C10" s="5" t="n">
        <v>858000</v>
      </c>
      <c r="D10" s="5" t="n">
        <v>1864000</v>
      </c>
      <c r="E10" s="5" t="n">
        <v>1654000</v>
      </c>
    </row>
    <row r="11" spans="1:5">
      <c r="A11" s="4" t="s">
        <v>98</v>
      </c>
      <c r="B11" s="5" t="n">
        <v>3494000</v>
      </c>
      <c r="C11" s="5" t="n">
        <v>1748000</v>
      </c>
      <c r="D11" s="5" t="n">
        <v>5832000</v>
      </c>
      <c r="E11" s="5" t="n">
        <v>4034000</v>
      </c>
    </row>
    <row r="12" spans="1:5">
      <c r="A12" s="4" t="s">
        <v>99</v>
      </c>
      <c r="B12" s="5" t="n">
        <v>8684000</v>
      </c>
      <c r="C12" s="5" t="n">
        <v>6662000</v>
      </c>
      <c r="D12" s="5" t="n">
        <v>16058000</v>
      </c>
      <c r="E12" s="5" t="n">
        <v>13775000</v>
      </c>
    </row>
    <row r="13" spans="1:5">
      <c r="A13" s="4" t="s">
        <v>100</v>
      </c>
      <c r="B13" s="5" t="n">
        <v>-5503000</v>
      </c>
      <c r="C13" s="5" t="n">
        <v>281000</v>
      </c>
      <c r="D13" s="5" t="n">
        <v>-8044000</v>
      </c>
      <c r="E13" s="5" t="n">
        <v>-533000</v>
      </c>
    </row>
    <row r="14" spans="1:5">
      <c r="A14" s="3" t="s">
        <v>101</v>
      </c>
    </row>
    <row r="15" spans="1:5">
      <c r="A15" s="4" t="s">
        <v>102</v>
      </c>
      <c r="B15" s="5" t="n">
        <v>172000</v>
      </c>
      <c r="C15" s="5" t="n">
        <v>140000</v>
      </c>
      <c r="D15" s="5" t="n">
        <v>355000</v>
      </c>
      <c r="E15" s="5" t="n">
        <v>245000</v>
      </c>
    </row>
    <row r="16" spans="1:5">
      <c r="A16" s="4" t="s">
        <v>103</v>
      </c>
      <c r="B16" s="5" t="n">
        <v>-3000</v>
      </c>
      <c r="C16" s="5" t="n">
        <v>75000</v>
      </c>
      <c r="D16" s="5" t="n">
        <v>93000</v>
      </c>
      <c r="E16" s="5" t="n">
        <v>162000</v>
      </c>
    </row>
    <row r="17" spans="1:5">
      <c r="A17" s="4" t="s">
        <v>104</v>
      </c>
      <c r="B17" s="5" t="n">
        <v>169000</v>
      </c>
      <c r="C17" s="5" t="n">
        <v>215000</v>
      </c>
      <c r="D17" s="5" t="n">
        <v>448000</v>
      </c>
      <c r="E17" s="5" t="n">
        <v>407000</v>
      </c>
    </row>
    <row r="18" spans="1:5">
      <c r="A18" s="4" t="s">
        <v>105</v>
      </c>
      <c r="B18" s="5" t="n">
        <v>-5334000</v>
      </c>
      <c r="C18" s="5" t="n">
        <v>496000</v>
      </c>
      <c r="D18" s="5" t="n">
        <v>-7596000</v>
      </c>
      <c r="E18" s="5" t="n">
        <v>-126000</v>
      </c>
    </row>
    <row r="19" spans="1:5">
      <c r="A19" s="4" t="s">
        <v>106</v>
      </c>
      <c r="B19" s="5" t="n">
        <v>0</v>
      </c>
      <c r="D19" s="5" t="n">
        <v>0</v>
      </c>
      <c r="E19" s="5" t="n">
        <v>1000</v>
      </c>
    </row>
    <row r="20" spans="1:5">
      <c r="A20" s="4" t="s">
        <v>107</v>
      </c>
      <c r="B20" s="6" t="n">
        <v>-5334000</v>
      </c>
      <c r="C20" s="6" t="n">
        <v>496000</v>
      </c>
      <c r="D20" s="6" t="n">
        <v>-7596000</v>
      </c>
      <c r="E20" s="6" t="n">
        <v>-127000</v>
      </c>
    </row>
    <row r="21" spans="1:5">
      <c r="A21" s="3" t="s">
        <v>108</v>
      </c>
    </row>
    <row r="22" spans="1:5">
      <c r="A22" s="4" t="s">
        <v>109</v>
      </c>
      <c r="B22" s="8" t="n">
        <v>-0.11</v>
      </c>
      <c r="C22" s="8" t="n">
        <v>0.01</v>
      </c>
      <c r="D22" s="8" t="n">
        <v>-0.15</v>
      </c>
      <c r="E22" s="6" t="n">
        <v>0</v>
      </c>
    </row>
    <row r="23" spans="1:5">
      <c r="A23" s="4" t="s">
        <v>110</v>
      </c>
      <c r="B23" s="8" t="n">
        <v>-0.11</v>
      </c>
      <c r="C23" s="8" t="n">
        <v>0.01</v>
      </c>
      <c r="D23" s="8" t="n">
        <v>-0.15</v>
      </c>
      <c r="E23" s="6" t="n">
        <v>0</v>
      </c>
    </row>
    <row r="24" spans="1:5">
      <c r="A24" s="3" t="s">
        <v>111</v>
      </c>
    </row>
    <row r="25" spans="1:5">
      <c r="A25" s="4" t="s">
        <v>109</v>
      </c>
      <c r="B25" s="5" t="n">
        <v>49758224</v>
      </c>
      <c r="C25" s="5" t="n">
        <v>49672739</v>
      </c>
      <c r="D25" s="5" t="n">
        <v>49757917</v>
      </c>
      <c r="E25" s="5" t="n">
        <v>49627584</v>
      </c>
    </row>
    <row r="26" spans="1:5">
      <c r="A26" s="4" t="s">
        <v>110</v>
      </c>
      <c r="B26" s="5" t="n">
        <v>49758224</v>
      </c>
      <c r="C26" s="5" t="n">
        <v>50059639</v>
      </c>
      <c r="D26" s="5" t="n">
        <v>49757917</v>
      </c>
      <c r="E26" s="5" t="n">
        <v>49627584</v>
      </c>
    </row>
    <row r="27" spans="1:5">
      <c r="A27" s="4" t="s">
        <v>112</v>
      </c>
    </row>
    <row r="28" spans="1:5">
      <c r="A28" s="3" t="s">
        <v>90</v>
      </c>
    </row>
    <row r="29" spans="1:5">
      <c r="A29" s="4" t="s">
        <v>91</v>
      </c>
      <c r="B29" s="6" t="n">
        <v>4485000</v>
      </c>
      <c r="C29" s="6" t="n">
        <v>9365000</v>
      </c>
      <c r="D29" s="6" t="n">
        <v>10870000</v>
      </c>
      <c r="E29" s="6" t="n">
        <v>18621000</v>
      </c>
    </row>
    <row r="30" spans="1:5">
      <c r="A30" s="3" t="s">
        <v>92</v>
      </c>
    </row>
    <row r="31" spans="1:5">
      <c r="A31" s="4" t="s">
        <v>93</v>
      </c>
      <c r="B31" s="5" t="n">
        <v>1437000</v>
      </c>
      <c r="C31" s="5" t="n">
        <v>2856000</v>
      </c>
      <c r="D31" s="5" t="n">
        <v>3255000</v>
      </c>
      <c r="E31" s="5" t="n">
        <v>6231000</v>
      </c>
    </row>
    <row r="32" spans="1:5">
      <c r="A32" s="4" t="s">
        <v>113</v>
      </c>
    </row>
    <row r="33" spans="1:5">
      <c r="A33" s="3" t="s">
        <v>90</v>
      </c>
    </row>
    <row r="34" spans="1:5">
      <c r="A34" s="4" t="s">
        <v>91</v>
      </c>
      <c r="B34" s="6" t="n">
        <v>133000</v>
      </c>
      <c r="C34" s="5" t="n">
        <v>437000</v>
      </c>
      <c r="D34" s="6" t="n">
        <v>399000</v>
      </c>
      <c r="E34" s="5" t="n">
        <v>856000</v>
      </c>
    </row>
    <row r="35" spans="1:5">
      <c r="A35" s="3" t="s">
        <v>92</v>
      </c>
    </row>
    <row r="36" spans="1:5">
      <c r="A36" s="4" t="s">
        <v>93</v>
      </c>
      <c r="C36" s="6" t="n">
        <v>3000</v>
      </c>
      <c r="E36" s="6" t="n">
        <v>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63</v>
      </c>
    </row>
    <row r="2" spans="1:2">
      <c r="A2" s="3" t="s">
        <v>364</v>
      </c>
    </row>
    <row r="3" spans="1:2">
      <c r="A3" s="4" t="s">
        <v>28</v>
      </c>
      <c r="B3" s="6" t="n">
        <v>1285</v>
      </c>
    </row>
    <row r="4" spans="1:2">
      <c r="A4" s="4" t="s">
        <v>372</v>
      </c>
      <c r="B4" s="5" t="n">
        <v>2620</v>
      </c>
    </row>
    <row r="5" spans="1:2">
      <c r="A5" s="4" t="s">
        <v>373</v>
      </c>
      <c r="B5" s="5" t="n">
        <v>2648</v>
      </c>
    </row>
    <row r="6" spans="1:2">
      <c r="A6" s="4" t="s">
        <v>374</v>
      </c>
      <c r="B6" s="5" t="n">
        <v>2714</v>
      </c>
    </row>
    <row r="7" spans="1:2">
      <c r="A7" s="4" t="s">
        <v>375</v>
      </c>
      <c r="B7" s="5" t="n">
        <v>2782</v>
      </c>
    </row>
    <row r="8" spans="1:2">
      <c r="A8" s="4" t="s">
        <v>376</v>
      </c>
      <c r="B8" s="5" t="n">
        <v>4308</v>
      </c>
    </row>
    <row r="9" spans="1:2">
      <c r="A9" s="4" t="s">
        <v>377</v>
      </c>
      <c r="B9" s="5" t="n">
        <v>16357</v>
      </c>
    </row>
    <row r="10" spans="1:2">
      <c r="A10" s="4" t="s">
        <v>378</v>
      </c>
      <c r="B10" s="5" t="n">
        <v>-2709</v>
      </c>
    </row>
    <row r="11" spans="1:2">
      <c r="A11" s="4" t="s">
        <v>259</v>
      </c>
      <c r="B11" s="6" t="n">
        <v>136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79</v>
      </c>
      <c r="B1" s="2" t="s">
        <v>88</v>
      </c>
      <c r="F1" s="2" t="s">
        <v>1</v>
      </c>
    </row>
    <row r="2" spans="1:7">
      <c r="B2" s="2" t="s">
        <v>2</v>
      </c>
      <c r="C2" s="2" t="s">
        <v>380</v>
      </c>
      <c r="D2" s="2" t="s">
        <v>89</v>
      </c>
      <c r="E2" s="2" t="s">
        <v>381</v>
      </c>
      <c r="F2" s="2" t="s">
        <v>2</v>
      </c>
      <c r="G2" s="2" t="s">
        <v>89</v>
      </c>
    </row>
    <row r="3" spans="1:7">
      <c r="A3" s="3" t="s">
        <v>382</v>
      </c>
    </row>
    <row r="4" spans="1:7">
      <c r="A4" s="4" t="s">
        <v>383</v>
      </c>
      <c r="B4" s="6" t="n">
        <v>32624</v>
      </c>
      <c r="C4" s="6" t="n">
        <v>34384</v>
      </c>
      <c r="D4" s="6" t="n">
        <v>36188</v>
      </c>
      <c r="E4" s="6" t="n">
        <v>36073</v>
      </c>
      <c r="F4" s="6" t="n">
        <v>34384</v>
      </c>
      <c r="G4" s="6" t="n">
        <v>36073</v>
      </c>
    </row>
    <row r="5" spans="1:7">
      <c r="A5" s="4" t="s">
        <v>384</v>
      </c>
      <c r="C5" s="5" t="n">
        <v>5</v>
      </c>
      <c r="D5" s="5" t="n">
        <v>155</v>
      </c>
      <c r="E5" s="5" t="n">
        <v>16</v>
      </c>
    </row>
    <row r="6" spans="1:7">
      <c r="A6" s="4" t="s">
        <v>124</v>
      </c>
      <c r="B6" s="5" t="n">
        <v>472</v>
      </c>
      <c r="C6" s="5" t="n">
        <v>463</v>
      </c>
      <c r="D6" s="5" t="n">
        <v>212</v>
      </c>
      <c r="E6" s="5" t="n">
        <v>270</v>
      </c>
    </row>
    <row r="7" spans="1:7">
      <c r="A7" s="4" t="s">
        <v>385</v>
      </c>
      <c r="B7" s="5" t="n">
        <v>21</v>
      </c>
      <c r="C7" s="5" t="n">
        <v>35</v>
      </c>
      <c r="D7" s="5" t="n">
        <v>16</v>
      </c>
      <c r="E7" s="5" t="n">
        <v>-24</v>
      </c>
    </row>
    <row r="8" spans="1:7">
      <c r="A8" s="4" t="s">
        <v>120</v>
      </c>
      <c r="B8" s="5" t="n">
        <v>-5334</v>
      </c>
      <c r="C8" s="5" t="n">
        <v>-2263</v>
      </c>
      <c r="D8" s="5" t="n">
        <v>496</v>
      </c>
      <c r="E8" s="5" t="n">
        <v>-623</v>
      </c>
      <c r="F8" s="5" t="n">
        <v>-7596</v>
      </c>
      <c r="G8" s="5" t="n">
        <v>-127</v>
      </c>
    </row>
    <row r="9" spans="1:7">
      <c r="A9" s="4" t="s">
        <v>386</v>
      </c>
      <c r="B9" s="5" t="n">
        <v>27783</v>
      </c>
      <c r="C9" s="5" t="n">
        <v>32624</v>
      </c>
      <c r="D9" s="5" t="n">
        <v>37067</v>
      </c>
      <c r="E9" s="5" t="n">
        <v>36188</v>
      </c>
      <c r="F9" s="5" t="n">
        <v>27783</v>
      </c>
      <c r="G9" s="5" t="n">
        <v>37067</v>
      </c>
    </row>
    <row r="10" spans="1:7">
      <c r="A10" s="4" t="s">
        <v>266</v>
      </c>
    </row>
    <row r="11" spans="1:7">
      <c r="A11" s="3" t="s">
        <v>382</v>
      </c>
    </row>
    <row r="12" spans="1:7">
      <c r="A12" s="4" t="s">
        <v>387</v>
      </c>
      <c r="E12" s="5" t="n">
        <v>476</v>
      </c>
    </row>
    <row r="13" spans="1:7">
      <c r="A13" s="4" t="s">
        <v>388</v>
      </c>
    </row>
    <row r="14" spans="1:7">
      <c r="A14" s="3" t="s">
        <v>382</v>
      </c>
    </row>
    <row r="15" spans="1:7">
      <c r="A15" s="4" t="s">
        <v>383</v>
      </c>
      <c r="B15" s="6" t="n">
        <v>50</v>
      </c>
      <c r="C15" s="6" t="n">
        <v>50</v>
      </c>
      <c r="D15" s="6" t="n">
        <v>50</v>
      </c>
      <c r="E15" s="6" t="n">
        <v>50</v>
      </c>
      <c r="F15" s="6" t="n">
        <v>50</v>
      </c>
      <c r="G15" s="6" t="n">
        <v>50</v>
      </c>
    </row>
    <row r="16" spans="1:7">
      <c r="A16" s="4" t="s">
        <v>389</v>
      </c>
      <c r="B16" s="5" t="n">
        <v>49758224</v>
      </c>
      <c r="C16" s="5" t="n">
        <v>49752516</v>
      </c>
      <c r="D16" s="5" t="n">
        <v>49601373</v>
      </c>
      <c r="E16" s="5" t="n">
        <v>49569721</v>
      </c>
      <c r="F16" s="5" t="n">
        <v>49752516</v>
      </c>
      <c r="G16" s="5" t="n">
        <v>49569721</v>
      </c>
    </row>
    <row r="17" spans="1:7">
      <c r="A17" s="4" t="s">
        <v>390</v>
      </c>
      <c r="C17" s="5" t="n">
        <v>5708</v>
      </c>
      <c r="D17" s="5" t="n">
        <v>135332</v>
      </c>
      <c r="E17" s="5" t="n">
        <v>16387</v>
      </c>
    </row>
    <row r="18" spans="1:7">
      <c r="A18" s="4" t="s">
        <v>391</v>
      </c>
      <c r="E18" s="5" t="n">
        <v>15265</v>
      </c>
    </row>
    <row r="19" spans="1:7">
      <c r="A19" s="4" t="s">
        <v>386</v>
      </c>
      <c r="B19" s="6" t="n">
        <v>50</v>
      </c>
      <c r="C19" s="6" t="n">
        <v>50</v>
      </c>
      <c r="D19" s="6" t="n">
        <v>50</v>
      </c>
      <c r="E19" s="6" t="n">
        <v>50</v>
      </c>
      <c r="F19" s="6" t="n">
        <v>50</v>
      </c>
      <c r="G19" s="6" t="n">
        <v>50</v>
      </c>
    </row>
    <row r="20" spans="1:7">
      <c r="A20" s="4" t="s">
        <v>392</v>
      </c>
      <c r="B20" s="5" t="n">
        <v>49758224</v>
      </c>
      <c r="C20" s="5" t="n">
        <v>49758224</v>
      </c>
      <c r="D20" s="5" t="n">
        <v>49736705</v>
      </c>
      <c r="E20" s="5" t="n">
        <v>49601373</v>
      </c>
      <c r="F20" s="5" t="n">
        <v>49758224</v>
      </c>
      <c r="G20" s="5" t="n">
        <v>49736705</v>
      </c>
    </row>
    <row r="21" spans="1:7">
      <c r="A21" s="4" t="s">
        <v>388</v>
      </c>
    </row>
    <row r="22" spans="1:7">
      <c r="A22" s="3" t="s">
        <v>382</v>
      </c>
    </row>
    <row r="23" spans="1:7">
      <c r="A23" s="4" t="s">
        <v>383</v>
      </c>
      <c r="B23" s="6" t="n">
        <v>216502</v>
      </c>
      <c r="C23" s="6" t="n">
        <v>216034</v>
      </c>
      <c r="D23" s="6" t="n">
        <v>215082</v>
      </c>
      <c r="E23" s="6" t="n">
        <v>214796</v>
      </c>
      <c r="F23" s="6" t="n">
        <v>216034</v>
      </c>
      <c r="G23" s="6" t="n">
        <v>214796</v>
      </c>
    </row>
    <row r="24" spans="1:7">
      <c r="A24" s="4" t="s">
        <v>384</v>
      </c>
      <c r="C24" s="5" t="n">
        <v>5</v>
      </c>
      <c r="D24" s="5" t="n">
        <v>155</v>
      </c>
      <c r="E24" s="5" t="n">
        <v>16</v>
      </c>
    </row>
    <row r="25" spans="1:7">
      <c r="A25" s="4" t="s">
        <v>124</v>
      </c>
      <c r="B25" s="5" t="n">
        <v>472</v>
      </c>
      <c r="C25" s="5" t="n">
        <v>463</v>
      </c>
      <c r="D25" s="5" t="n">
        <v>212</v>
      </c>
      <c r="E25" s="5" t="n">
        <v>270</v>
      </c>
    </row>
    <row r="26" spans="1:7">
      <c r="A26" s="4" t="s">
        <v>386</v>
      </c>
      <c r="B26" s="5" t="n">
        <v>216974</v>
      </c>
      <c r="C26" s="5" t="n">
        <v>216502</v>
      </c>
      <c r="D26" s="5" t="n">
        <v>215449</v>
      </c>
      <c r="E26" s="5" t="n">
        <v>215082</v>
      </c>
      <c r="F26" s="5" t="n">
        <v>216974</v>
      </c>
      <c r="G26" s="5" t="n">
        <v>215449</v>
      </c>
    </row>
    <row r="27" spans="1:7">
      <c r="A27" s="4" t="s">
        <v>388</v>
      </c>
    </row>
    <row r="28" spans="1:7">
      <c r="A28" s="3" t="s">
        <v>382</v>
      </c>
    </row>
    <row r="29" spans="1:7">
      <c r="A29" s="4" t="s">
        <v>383</v>
      </c>
      <c r="B29" s="5" t="n">
        <v>-183935</v>
      </c>
      <c r="C29" s="5" t="n">
        <v>-181672</v>
      </c>
      <c r="D29" s="5" t="n">
        <v>-178885</v>
      </c>
      <c r="E29" s="5" t="n">
        <v>-178738</v>
      </c>
      <c r="F29" s="5" t="n">
        <v>-181672</v>
      </c>
      <c r="G29" s="5" t="n">
        <v>-178738</v>
      </c>
    </row>
    <row r="30" spans="1:7">
      <c r="A30" s="4" t="s">
        <v>120</v>
      </c>
      <c r="B30" s="5" t="n">
        <v>-5334</v>
      </c>
      <c r="C30" s="5" t="n">
        <v>-2263</v>
      </c>
      <c r="D30" s="5" t="n">
        <v>496</v>
      </c>
      <c r="E30" s="5" t="n">
        <v>-623</v>
      </c>
    </row>
    <row r="31" spans="1:7">
      <c r="A31" s="4" t="s">
        <v>386</v>
      </c>
      <c r="B31" s="5" t="n">
        <v>-189269</v>
      </c>
      <c r="C31" s="5" t="n">
        <v>-183935</v>
      </c>
      <c r="D31" s="5" t="n">
        <v>-178389</v>
      </c>
      <c r="E31" s="5" t="n">
        <v>-178885</v>
      </c>
      <c r="F31" s="5" t="n">
        <v>-189269</v>
      </c>
      <c r="G31" s="5" t="n">
        <v>-178389</v>
      </c>
    </row>
    <row r="32" spans="1:7">
      <c r="A32" s="4" t="s">
        <v>393</v>
      </c>
    </row>
    <row r="33" spans="1:7">
      <c r="A33" s="3" t="s">
        <v>382</v>
      </c>
    </row>
    <row r="34" spans="1:7">
      <c r="A34" s="4" t="s">
        <v>387</v>
      </c>
      <c r="E34" s="5" t="n">
        <v>476</v>
      </c>
    </row>
    <row r="35" spans="1:7">
      <c r="A35" s="4" t="s">
        <v>78</v>
      </c>
    </row>
    <row r="36" spans="1:7">
      <c r="A36" s="3" t="s">
        <v>382</v>
      </c>
    </row>
    <row r="37" spans="1:7">
      <c r="A37" s="4" t="s">
        <v>383</v>
      </c>
      <c r="B37" s="5" t="n">
        <v>7</v>
      </c>
      <c r="C37" s="5" t="n">
        <v>-28</v>
      </c>
      <c r="D37" s="5" t="n">
        <v>-59</v>
      </c>
      <c r="E37" s="5" t="n">
        <v>-35</v>
      </c>
      <c r="F37" s="5" t="n">
        <v>-28</v>
      </c>
      <c r="G37" s="5" t="n">
        <v>-35</v>
      </c>
    </row>
    <row r="38" spans="1:7">
      <c r="A38" s="4" t="s">
        <v>385</v>
      </c>
      <c r="B38" s="5" t="n">
        <v>21</v>
      </c>
      <c r="C38" s="5" t="n">
        <v>35</v>
      </c>
      <c r="D38" s="5" t="n">
        <v>16</v>
      </c>
      <c r="E38" s="5" t="n">
        <v>-24</v>
      </c>
    </row>
    <row r="39" spans="1:7">
      <c r="A39" s="4" t="s">
        <v>386</v>
      </c>
      <c r="B39" s="6" t="n">
        <v>28</v>
      </c>
      <c r="C39" s="6" t="n">
        <v>7</v>
      </c>
      <c r="D39" s="6" t="n">
        <v>-43</v>
      </c>
      <c r="E39" s="6" t="n">
        <v>-59</v>
      </c>
      <c r="F39" s="6" t="n">
        <v>28</v>
      </c>
      <c r="G39" s="6" t="n">
        <v>-43</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14"/>
  </cols>
  <sheetData>
    <row r="1" spans="1:5">
      <c r="A1" s="1" t="s">
        <v>394</v>
      </c>
      <c r="B1" s="2" t="s">
        <v>88</v>
      </c>
      <c r="D1" s="2" t="s">
        <v>1</v>
      </c>
    </row>
    <row r="2" spans="1:5">
      <c r="B2" s="2" t="s">
        <v>2</v>
      </c>
      <c r="C2" s="2" t="s">
        <v>89</v>
      </c>
      <c r="D2" s="2" t="s">
        <v>2</v>
      </c>
      <c r="E2" s="2" t="s">
        <v>89</v>
      </c>
    </row>
    <row r="3" spans="1:5">
      <c r="A3" s="3" t="s">
        <v>395</v>
      </c>
    </row>
    <row r="4" spans="1:5">
      <c r="A4" s="4" t="s">
        <v>396</v>
      </c>
      <c r="B4" s="4" t="s">
        <v>397</v>
      </c>
      <c r="C4" s="4" t="s">
        <v>398</v>
      </c>
      <c r="D4" s="4" t="s">
        <v>397</v>
      </c>
      <c r="E4" s="4" t="s">
        <v>399</v>
      </c>
    </row>
    <row r="5" spans="1:5">
      <c r="A5" s="4" t="s">
        <v>400</v>
      </c>
      <c r="B5" s="4" t="s">
        <v>401</v>
      </c>
      <c r="C5" s="4" t="s">
        <v>402</v>
      </c>
      <c r="D5" s="4" t="s">
        <v>403</v>
      </c>
      <c r="E5" s="4" t="s">
        <v>404</v>
      </c>
    </row>
    <row r="6" spans="1:5">
      <c r="A6" s="4" t="s">
        <v>405</v>
      </c>
      <c r="B6" s="4" t="s">
        <v>296</v>
      </c>
      <c r="C6" s="4" t="s">
        <v>406</v>
      </c>
      <c r="D6" s="4" t="s">
        <v>407</v>
      </c>
      <c r="E6" s="4" t="s">
        <v>4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88</v>
      </c>
      <c r="D1" s="2" t="s">
        <v>1</v>
      </c>
    </row>
    <row r="2" spans="1:5">
      <c r="B2" s="2" t="s">
        <v>2</v>
      </c>
      <c r="C2" s="2" t="s">
        <v>89</v>
      </c>
      <c r="D2" s="2" t="s">
        <v>2</v>
      </c>
      <c r="E2" s="2" t="s">
        <v>89</v>
      </c>
    </row>
    <row r="3" spans="1:5">
      <c r="A3" s="3" t="s">
        <v>124</v>
      </c>
    </row>
    <row r="4" spans="1:5">
      <c r="A4" s="4" t="s">
        <v>410</v>
      </c>
      <c r="B4" s="6" t="n">
        <v>472</v>
      </c>
      <c r="C4" s="6" t="n">
        <v>212</v>
      </c>
      <c r="D4" s="6" t="n">
        <v>935</v>
      </c>
      <c r="E4" s="6" t="n">
        <v>482</v>
      </c>
    </row>
    <row r="5" spans="1:5">
      <c r="A5" s="4" t="s">
        <v>411</v>
      </c>
    </row>
    <row r="6" spans="1:5">
      <c r="A6" s="3" t="s">
        <v>124</v>
      </c>
    </row>
    <row r="7" spans="1:5">
      <c r="A7" s="4" t="s">
        <v>410</v>
      </c>
      <c r="B7" s="5" t="n">
        <v>36</v>
      </c>
      <c r="C7" s="5" t="n">
        <v>39</v>
      </c>
      <c r="D7" s="5" t="n">
        <v>81</v>
      </c>
      <c r="E7" s="5" t="n">
        <v>92</v>
      </c>
    </row>
    <row r="8" spans="1:5">
      <c r="A8" s="4" t="s">
        <v>96</v>
      </c>
    </row>
    <row r="9" spans="1:5">
      <c r="A9" s="3" t="s">
        <v>124</v>
      </c>
    </row>
    <row r="10" spans="1:5">
      <c r="A10" s="4" t="s">
        <v>410</v>
      </c>
      <c r="B10" s="5" t="n">
        <v>120</v>
      </c>
      <c r="C10" s="5" t="n">
        <v>59</v>
      </c>
      <c r="D10" s="5" t="n">
        <v>233</v>
      </c>
      <c r="E10" s="5" t="n">
        <v>114</v>
      </c>
    </row>
    <row r="11" spans="1:5">
      <c r="A11" s="4" t="s">
        <v>97</v>
      </c>
    </row>
    <row r="12" spans="1:5">
      <c r="A12" s="3" t="s">
        <v>124</v>
      </c>
    </row>
    <row r="13" spans="1:5">
      <c r="A13" s="4" t="s">
        <v>410</v>
      </c>
      <c r="B13" s="5" t="n">
        <v>57</v>
      </c>
      <c r="C13" s="5" t="n">
        <v>21</v>
      </c>
      <c r="D13" s="5" t="n">
        <v>110</v>
      </c>
      <c r="E13" s="5" t="n">
        <v>51</v>
      </c>
    </row>
    <row r="14" spans="1:5">
      <c r="A14" s="4" t="s">
        <v>98</v>
      </c>
    </row>
    <row r="15" spans="1:5">
      <c r="A15" s="3" t="s">
        <v>124</v>
      </c>
    </row>
    <row r="16" spans="1:5">
      <c r="A16" s="4" t="s">
        <v>410</v>
      </c>
      <c r="B16" s="6" t="n">
        <v>259</v>
      </c>
      <c r="C16" s="6" t="n">
        <v>93</v>
      </c>
      <c r="D16" s="6" t="n">
        <v>511</v>
      </c>
      <c r="E16" s="6" t="n">
        <v>2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88</v>
      </c>
      <c r="D1" s="2" t="s">
        <v>1</v>
      </c>
    </row>
    <row r="2" spans="1:5">
      <c r="B2" s="2" t="s">
        <v>2</v>
      </c>
      <c r="C2" s="2" t="s">
        <v>89</v>
      </c>
      <c r="D2" s="2" t="s">
        <v>2</v>
      </c>
      <c r="E2" s="2" t="s">
        <v>89</v>
      </c>
    </row>
    <row r="3" spans="1:5">
      <c r="A3" s="3" t="s">
        <v>124</v>
      </c>
    </row>
    <row r="4" spans="1:5">
      <c r="A4" s="4" t="s">
        <v>410</v>
      </c>
      <c r="B4" s="6" t="n">
        <v>472</v>
      </c>
      <c r="C4" s="6" t="n">
        <v>212</v>
      </c>
      <c r="D4" s="6" t="n">
        <v>935</v>
      </c>
      <c r="E4" s="6" t="n">
        <v>482</v>
      </c>
    </row>
    <row r="5" spans="1:5">
      <c r="A5" s="4" t="s">
        <v>413</v>
      </c>
    </row>
    <row r="6" spans="1:5">
      <c r="A6" s="3" t="s">
        <v>124</v>
      </c>
    </row>
    <row r="7" spans="1:5">
      <c r="A7" s="4" t="s">
        <v>410</v>
      </c>
      <c r="B7" s="5" t="n">
        <v>210</v>
      </c>
      <c r="C7" s="5" t="n">
        <v>208</v>
      </c>
      <c r="D7" s="5" t="n">
        <v>440</v>
      </c>
      <c r="E7" s="5" t="n">
        <v>423</v>
      </c>
    </row>
    <row r="8" spans="1:5">
      <c r="A8" s="4" t="s">
        <v>414</v>
      </c>
    </row>
    <row r="9" spans="1:5">
      <c r="A9" s="3" t="s">
        <v>124</v>
      </c>
    </row>
    <row r="10" spans="1:5">
      <c r="A10" s="4" t="s">
        <v>410</v>
      </c>
      <c r="B10" s="6" t="n">
        <v>262</v>
      </c>
      <c r="C10" s="6" t="n">
        <v>4</v>
      </c>
      <c r="D10" s="6" t="n">
        <v>495</v>
      </c>
      <c r="E10" s="6" t="n">
        <v>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15</v>
      </c>
      <c r="B1" s="2" t="s">
        <v>1</v>
      </c>
    </row>
    <row r="2" spans="1:2">
      <c r="B2" s="2" t="s">
        <v>363</v>
      </c>
    </row>
    <row r="3" spans="1:2">
      <c r="A3" s="4" t="s">
        <v>413</v>
      </c>
    </row>
    <row r="4" spans="1:2">
      <c r="A4" s="3" t="s">
        <v>124</v>
      </c>
    </row>
    <row r="5" spans="1:2">
      <c r="A5" s="4" t="s">
        <v>416</v>
      </c>
      <c r="B5" s="6" t="n">
        <v>1163</v>
      </c>
    </row>
    <row r="6" spans="1:2">
      <c r="A6" s="4" t="s">
        <v>417</v>
      </c>
      <c r="B6" s="4" t="s">
        <v>418</v>
      </c>
    </row>
    <row r="7" spans="1:2">
      <c r="A7" s="4" t="s">
        <v>419</v>
      </c>
    </row>
    <row r="8" spans="1:2">
      <c r="A8" s="3" t="s">
        <v>124</v>
      </c>
    </row>
    <row r="9" spans="1:2">
      <c r="A9" s="4" t="s">
        <v>416</v>
      </c>
      <c r="B9" s="6" t="n">
        <v>1078</v>
      </c>
    </row>
    <row r="10" spans="1:2">
      <c r="A10" s="4" t="s">
        <v>417</v>
      </c>
      <c r="B10"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9</v>
      </c>
    </row>
    <row r="3" spans="1:3">
      <c r="A3" s="4" t="s">
        <v>413</v>
      </c>
    </row>
    <row r="4" spans="1:3">
      <c r="A4" s="3" t="s">
        <v>124</v>
      </c>
    </row>
    <row r="5" spans="1:3">
      <c r="A5" s="4" t="s">
        <v>422</v>
      </c>
      <c r="B5" s="5" t="n">
        <v>92000</v>
      </c>
      <c r="C5" s="5" t="n">
        <v>725000</v>
      </c>
    </row>
    <row r="6" spans="1:3">
      <c r="A6" s="4" t="s">
        <v>423</v>
      </c>
      <c r="B6" s="8" t="n">
        <v>1.08</v>
      </c>
      <c r="C6" s="8" t="n">
        <v>1.36</v>
      </c>
    </row>
    <row r="7" spans="1:3">
      <c r="A7" s="4" t="s">
        <v>419</v>
      </c>
    </row>
    <row r="8" spans="1:3">
      <c r="A8" s="3" t="s">
        <v>124</v>
      </c>
    </row>
    <row r="9" spans="1:3">
      <c r="A9" s="4" t="s">
        <v>422</v>
      </c>
      <c r="C9" s="5" t="n">
        <v>345000</v>
      </c>
    </row>
    <row r="10" spans="1:3">
      <c r="A10" s="4" t="s">
        <v>423</v>
      </c>
      <c r="C10" s="8" t="n">
        <v>1.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24</v>
      </c>
      <c r="B1" s="2" t="s">
        <v>1</v>
      </c>
    </row>
    <row r="2" spans="1:3">
      <c r="B2" s="2" t="s">
        <v>2</v>
      </c>
      <c r="C2" s="2" t="s">
        <v>89</v>
      </c>
    </row>
    <row r="3" spans="1:3">
      <c r="A3" s="4" t="s">
        <v>413</v>
      </c>
    </row>
    <row r="4" spans="1:3">
      <c r="A4" s="3" t="s">
        <v>124</v>
      </c>
    </row>
    <row r="5" spans="1:3">
      <c r="A5" s="4" t="s">
        <v>425</v>
      </c>
      <c r="B5" s="6" t="n">
        <v>1000</v>
      </c>
      <c r="C5" s="6" t="n">
        <v>28000</v>
      </c>
    </row>
    <row r="6" spans="1:3">
      <c r="A6" s="4" t="s">
        <v>419</v>
      </c>
    </row>
    <row r="7" spans="1:3">
      <c r="A7" s="3" t="s">
        <v>124</v>
      </c>
    </row>
    <row r="8" spans="1:3">
      <c r="A8" s="4" t="s">
        <v>426</v>
      </c>
      <c r="B8" s="6" t="n">
        <v>0</v>
      </c>
      <c r="C8" s="6" t="n">
        <v>3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9</v>
      </c>
    </row>
    <row r="2" spans="1:3">
      <c r="A2" s="3" t="s">
        <v>124</v>
      </c>
    </row>
    <row r="3" spans="1:3">
      <c r="A3" s="4" t="s">
        <v>428</v>
      </c>
      <c r="B3" s="5" t="n">
        <v>21688569</v>
      </c>
      <c r="C3" s="5" t="n">
        <v>19455414</v>
      </c>
    </row>
    <row r="4" spans="1:3">
      <c r="A4" s="4" t="s">
        <v>413</v>
      </c>
    </row>
    <row r="5" spans="1:3">
      <c r="A5" s="3" t="s">
        <v>124</v>
      </c>
    </row>
    <row r="6" spans="1:3">
      <c r="A6" s="4" t="s">
        <v>428</v>
      </c>
      <c r="B6" s="5" t="n">
        <v>6054745</v>
      </c>
      <c r="C6" s="5" t="n">
        <v>6329737</v>
      </c>
    </row>
    <row r="7" spans="1:3">
      <c r="A7" s="4" t="s">
        <v>419</v>
      </c>
    </row>
    <row r="8" spans="1:3">
      <c r="A8" s="3" t="s">
        <v>124</v>
      </c>
    </row>
    <row r="9" spans="1:3">
      <c r="A9" s="4" t="s">
        <v>428</v>
      </c>
      <c r="B9" s="5" t="n">
        <v>1845000</v>
      </c>
      <c r="C9" s="5" t="n">
        <v>1845000</v>
      </c>
    </row>
    <row r="10" spans="1:3">
      <c r="A10" s="4" t="s">
        <v>429</v>
      </c>
    </row>
    <row r="11" spans="1:3">
      <c r="A11" s="3" t="s">
        <v>124</v>
      </c>
    </row>
    <row r="12" spans="1:3">
      <c r="A12" s="4" t="s">
        <v>428</v>
      </c>
      <c r="B12" s="5" t="n">
        <v>13788824</v>
      </c>
      <c r="C12" s="5" t="n">
        <v>112806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88</v>
      </c>
      <c r="D1" s="2" t="s">
        <v>1</v>
      </c>
    </row>
    <row r="2" spans="1:5">
      <c r="B2" s="2" t="s">
        <v>2</v>
      </c>
      <c r="C2" s="2" t="s">
        <v>89</v>
      </c>
      <c r="D2" s="2" t="s">
        <v>2</v>
      </c>
      <c r="E2" s="2" t="s">
        <v>89</v>
      </c>
    </row>
    <row r="3" spans="1:5">
      <c r="A3" s="4" t="s">
        <v>431</v>
      </c>
    </row>
    <row r="4" spans="1:5">
      <c r="A4" s="3" t="s">
        <v>432</v>
      </c>
    </row>
    <row r="5" spans="1:5">
      <c r="A5" s="4" t="s">
        <v>433</v>
      </c>
      <c r="B5" s="5" t="n">
        <v>6054745</v>
      </c>
      <c r="C5" s="5" t="n">
        <v>6709548</v>
      </c>
      <c r="D5" s="5" t="n">
        <v>6054745</v>
      </c>
      <c r="E5" s="5" t="n">
        <v>7756239</v>
      </c>
    </row>
    <row r="6" spans="1:5">
      <c r="A6" s="4" t="s">
        <v>419</v>
      </c>
    </row>
    <row r="7" spans="1:5">
      <c r="A7" s="3" t="s">
        <v>432</v>
      </c>
    </row>
    <row r="8" spans="1:5">
      <c r="A8" s="4" t="s">
        <v>433</v>
      </c>
      <c r="B8" s="5" t="n">
        <v>1845000</v>
      </c>
      <c r="C8" s="5" t="n">
        <v>648750</v>
      </c>
      <c r="D8" s="5" t="n">
        <v>1845000</v>
      </c>
      <c r="E8" s="5" t="n">
        <v>648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8</v>
      </c>
      <c r="D1" s="2" t="s">
        <v>1</v>
      </c>
    </row>
    <row r="2" spans="1:5">
      <c r="B2" s="2" t="s">
        <v>2</v>
      </c>
      <c r="C2" s="2" t="s">
        <v>89</v>
      </c>
      <c r="D2" s="2" t="s">
        <v>2</v>
      </c>
      <c r="E2" s="2" t="s">
        <v>89</v>
      </c>
    </row>
    <row r="3" spans="1:5">
      <c r="A3" s="3" t="s">
        <v>115</v>
      </c>
    </row>
    <row r="4" spans="1:5">
      <c r="A4" s="4" t="s">
        <v>107</v>
      </c>
      <c r="B4" s="6" t="n">
        <v>-5334</v>
      </c>
      <c r="C4" s="6" t="n">
        <v>496</v>
      </c>
      <c r="D4" s="6" t="n">
        <v>-7596</v>
      </c>
      <c r="E4" s="6" t="n">
        <v>-127</v>
      </c>
    </row>
    <row r="5" spans="1:5">
      <c r="A5" s="4" t="s">
        <v>116</v>
      </c>
      <c r="B5" s="5" t="n">
        <v>21</v>
      </c>
      <c r="C5" s="5" t="n">
        <v>16</v>
      </c>
      <c r="D5" s="5" t="n">
        <v>55</v>
      </c>
      <c r="E5" s="5" t="n">
        <v>-7</v>
      </c>
    </row>
    <row r="6" spans="1:5">
      <c r="A6" s="4" t="s">
        <v>117</v>
      </c>
      <c r="B6" s="6" t="n">
        <v>-5313</v>
      </c>
      <c r="C6" s="6" t="n">
        <v>512</v>
      </c>
      <c r="D6" s="6" t="n">
        <v>-7541</v>
      </c>
      <c r="E6" s="6" t="n">
        <v>-1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s>
  <sheetData>
    <row r="1" spans="1:4">
      <c r="A1" s="1" t="s">
        <v>434</v>
      </c>
      <c r="B1" s="2" t="s">
        <v>88</v>
      </c>
      <c r="C1" s="2" t="s">
        <v>1</v>
      </c>
    </row>
    <row r="2" spans="1:4">
      <c r="B2" s="2" t="s">
        <v>2</v>
      </c>
      <c r="C2" s="2" t="s">
        <v>2</v>
      </c>
      <c r="D2" s="2" t="s">
        <v>89</v>
      </c>
    </row>
    <row r="3" spans="1:4">
      <c r="A3" s="3" t="s">
        <v>171</v>
      </c>
    </row>
    <row r="4" spans="1:4">
      <c r="A4" s="4" t="s">
        <v>435</v>
      </c>
      <c r="B4" s="6" t="n">
        <v>0</v>
      </c>
      <c r="C4" s="6" t="n">
        <v>0</v>
      </c>
      <c r="D4" s="6" t="n">
        <v>1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6</v>
      </c>
      <c r="B1" s="2" t="s">
        <v>88</v>
      </c>
      <c r="C1" s="2" t="s">
        <v>1</v>
      </c>
    </row>
    <row r="2" spans="1:4">
      <c r="B2" s="2" t="s">
        <v>2</v>
      </c>
      <c r="C2" s="2" t="s">
        <v>2</v>
      </c>
      <c r="D2" s="2" t="s">
        <v>380</v>
      </c>
    </row>
    <row r="3" spans="1:4">
      <c r="A3" s="3" t="s">
        <v>437</v>
      </c>
    </row>
    <row r="4" spans="1:4">
      <c r="A4" s="4" t="s">
        <v>438</v>
      </c>
      <c r="B4" s="4" t="s">
        <v>73</v>
      </c>
      <c r="C4" s="6" t="n">
        <v>11000</v>
      </c>
    </row>
    <row r="5" spans="1:4">
      <c r="A5" s="4" t="s">
        <v>439</v>
      </c>
    </row>
    <row r="6" spans="1:4">
      <c r="A6" s="3" t="s">
        <v>437</v>
      </c>
    </row>
    <row r="7" spans="1:4">
      <c r="A7" s="4" t="s">
        <v>440</v>
      </c>
      <c r="D7"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88</v>
      </c>
      <c r="D1" s="2" t="s">
        <v>1</v>
      </c>
    </row>
    <row r="2" spans="1:5">
      <c r="B2" s="2" t="s">
        <v>2</v>
      </c>
      <c r="C2" s="2" t="s">
        <v>89</v>
      </c>
      <c r="D2" s="2" t="s">
        <v>2</v>
      </c>
      <c r="E2" s="2" t="s">
        <v>89</v>
      </c>
    </row>
    <row r="3" spans="1:5">
      <c r="A3" s="3" t="s">
        <v>443</v>
      </c>
    </row>
    <row r="4" spans="1:5">
      <c r="A4" s="4" t="s">
        <v>444</v>
      </c>
      <c r="B4" s="6" t="n">
        <v>4618</v>
      </c>
      <c r="C4" s="6" t="n">
        <v>9802</v>
      </c>
      <c r="D4" s="6" t="n">
        <v>11269</v>
      </c>
      <c r="E4" s="6" t="n">
        <v>19477</v>
      </c>
    </row>
    <row r="5" spans="1:5">
      <c r="A5" s="4" t="s">
        <v>445</v>
      </c>
    </row>
    <row r="6" spans="1:5">
      <c r="A6" s="3" t="s">
        <v>443</v>
      </c>
    </row>
    <row r="7" spans="1:5">
      <c r="A7" s="4" t="s">
        <v>444</v>
      </c>
      <c r="B7" s="5" t="n">
        <v>3957</v>
      </c>
      <c r="C7" s="5" t="n">
        <v>1785</v>
      </c>
      <c r="D7" s="5" t="n">
        <v>8459</v>
      </c>
      <c r="E7" s="5" t="n">
        <v>3017</v>
      </c>
    </row>
    <row r="8" spans="1:5">
      <c r="A8" s="4" t="s">
        <v>446</v>
      </c>
    </row>
    <row r="9" spans="1:5">
      <c r="A9" s="3" t="s">
        <v>443</v>
      </c>
    </row>
    <row r="10" spans="1:5">
      <c r="A10" s="4" t="s">
        <v>444</v>
      </c>
      <c r="B10" s="5" t="n">
        <v>622</v>
      </c>
      <c r="C10" s="6" t="n">
        <v>8017</v>
      </c>
      <c r="D10" s="5" t="n">
        <v>2771</v>
      </c>
      <c r="E10" s="6" t="n">
        <v>16460</v>
      </c>
    </row>
    <row r="11" spans="1:5">
      <c r="A11" s="4" t="s">
        <v>447</v>
      </c>
    </row>
    <row r="12" spans="1:5">
      <c r="A12" s="3" t="s">
        <v>443</v>
      </c>
    </row>
    <row r="13" spans="1:5">
      <c r="A13" s="4" t="s">
        <v>444</v>
      </c>
      <c r="B13" s="6" t="n">
        <v>39</v>
      </c>
      <c r="D13" s="6" t="n">
        <v>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9</v>
      </c>
    </row>
    <row r="3" spans="1:3">
      <c r="A3" s="3" t="s">
        <v>119</v>
      </c>
    </row>
    <row r="4" spans="1:3">
      <c r="A4" s="4" t="s">
        <v>120</v>
      </c>
      <c r="B4" s="6" t="n">
        <v>-7596</v>
      </c>
      <c r="C4" s="6" t="n">
        <v>-127</v>
      </c>
    </row>
    <row r="5" spans="1:3">
      <c r="A5" s="3" t="s">
        <v>121</v>
      </c>
    </row>
    <row r="6" spans="1:3">
      <c r="A6" s="4" t="s">
        <v>122</v>
      </c>
      <c r="B6" s="5" t="n">
        <v>1123</v>
      </c>
      <c r="C6" s="5" t="n">
        <v>2693</v>
      </c>
    </row>
    <row r="7" spans="1:3">
      <c r="A7" s="4" t="s">
        <v>123</v>
      </c>
      <c r="B7" s="5" t="n">
        <v>787</v>
      </c>
    </row>
    <row r="8" spans="1:3">
      <c r="A8" s="4" t="s">
        <v>124</v>
      </c>
      <c r="B8" s="5" t="n">
        <v>935</v>
      </c>
      <c r="C8" s="5" t="n">
        <v>482</v>
      </c>
    </row>
    <row r="9" spans="1:3">
      <c r="A9" s="4" t="s">
        <v>125</v>
      </c>
      <c r="B9" s="5" t="n">
        <v>2</v>
      </c>
    </row>
    <row r="10" spans="1:3">
      <c r="A10" s="3" t="s">
        <v>126</v>
      </c>
    </row>
    <row r="11" spans="1:3">
      <c r="A11" s="4" t="s">
        <v>53</v>
      </c>
      <c r="B11" s="5" t="n">
        <v>1408</v>
      </c>
      <c r="C11" s="5" t="n">
        <v>4074</v>
      </c>
    </row>
    <row r="12" spans="1:3">
      <c r="A12" s="4" t="s">
        <v>127</v>
      </c>
      <c r="B12" s="5" t="n">
        <v>-57</v>
      </c>
      <c r="C12" s="5" t="n">
        <v>393</v>
      </c>
    </row>
    <row r="13" spans="1:3">
      <c r="A13" s="4" t="s">
        <v>56</v>
      </c>
      <c r="B13" s="5" t="n">
        <v>291</v>
      </c>
      <c r="C13" s="5" t="n">
        <v>-134</v>
      </c>
    </row>
    <row r="14" spans="1:3">
      <c r="A14" s="4" t="s">
        <v>63</v>
      </c>
      <c r="B14" s="5" t="n">
        <v>-520</v>
      </c>
      <c r="C14" s="5" t="n">
        <v>-750</v>
      </c>
    </row>
    <row r="15" spans="1:3">
      <c r="A15" s="4" t="s">
        <v>128</v>
      </c>
      <c r="B15" s="5" t="n">
        <v>-1634</v>
      </c>
      <c r="C15" s="5" t="n">
        <v>-67</v>
      </c>
    </row>
    <row r="16" spans="1:3">
      <c r="A16" s="4" t="s">
        <v>67</v>
      </c>
      <c r="B16" s="5" t="n">
        <v>-759</v>
      </c>
      <c r="C16" s="5" t="n">
        <v>-633</v>
      </c>
    </row>
    <row r="17" spans="1:3">
      <c r="A17" s="4" t="s">
        <v>129</v>
      </c>
      <c r="B17" s="5" t="n">
        <v>-6020</v>
      </c>
      <c r="C17" s="5" t="n">
        <v>5931</v>
      </c>
    </row>
    <row r="18" spans="1:3">
      <c r="A18" s="3" t="s">
        <v>130</v>
      </c>
    </row>
    <row r="19" spans="1:3">
      <c r="A19" s="4" t="s">
        <v>131</v>
      </c>
      <c r="B19" s="5" t="n">
        <v>-13804</v>
      </c>
      <c r="C19" s="5" t="n">
        <v>-19367</v>
      </c>
    </row>
    <row r="20" spans="1:3">
      <c r="A20" s="4" t="s">
        <v>132</v>
      </c>
      <c r="B20" s="5" t="n">
        <v>14202</v>
      </c>
      <c r="C20" s="5" t="n">
        <v>12010</v>
      </c>
    </row>
    <row r="21" spans="1:3">
      <c r="A21" s="4" t="s">
        <v>133</v>
      </c>
      <c r="B21" s="5" t="n">
        <v>-574</v>
      </c>
      <c r="C21" s="5" t="n">
        <v>-489</v>
      </c>
    </row>
    <row r="22" spans="1:3">
      <c r="A22" s="4" t="s">
        <v>134</v>
      </c>
      <c r="B22" s="5" t="n">
        <v>-176</v>
      </c>
      <c r="C22" s="5" t="n">
        <v>-7846</v>
      </c>
    </row>
    <row r="23" spans="1:3">
      <c r="A23" s="3" t="s">
        <v>135</v>
      </c>
    </row>
    <row r="24" spans="1:3">
      <c r="A24" s="4" t="s">
        <v>136</v>
      </c>
      <c r="B24" s="5" t="n">
        <v>5</v>
      </c>
      <c r="C24" s="5" t="n">
        <v>172</v>
      </c>
    </row>
    <row r="25" spans="1:3">
      <c r="A25" s="4" t="s">
        <v>137</v>
      </c>
      <c r="B25" s="5" t="n">
        <v>5</v>
      </c>
      <c r="C25" s="5" t="n">
        <v>172</v>
      </c>
    </row>
    <row r="26" spans="1:3">
      <c r="A26" s="4" t="s">
        <v>138</v>
      </c>
      <c r="B26" s="5" t="n">
        <v>-6191</v>
      </c>
      <c r="C26" s="5" t="n">
        <v>-1743</v>
      </c>
    </row>
    <row r="27" spans="1:3">
      <c r="A27" s="4" t="s">
        <v>139</v>
      </c>
      <c r="B27" s="5" t="n">
        <v>8351</v>
      </c>
      <c r="C27" s="5" t="n">
        <v>6090</v>
      </c>
    </row>
    <row r="28" spans="1:3">
      <c r="A28" s="4" t="s">
        <v>140</v>
      </c>
      <c r="B28" s="5" t="n">
        <v>2160</v>
      </c>
      <c r="C28" s="5" t="n">
        <v>4347</v>
      </c>
    </row>
    <row r="29" spans="1:3">
      <c r="A29" s="3" t="s">
        <v>141</v>
      </c>
    </row>
    <row r="30" spans="1:3">
      <c r="A30" s="4" t="s">
        <v>142</v>
      </c>
      <c r="B30" s="5" t="n">
        <v>1</v>
      </c>
      <c r="C30" s="5" t="n">
        <v>1</v>
      </c>
    </row>
    <row r="31" spans="1:3">
      <c r="A31" s="3" t="s">
        <v>143</v>
      </c>
    </row>
    <row r="32" spans="1:3">
      <c r="A32" s="4" t="s">
        <v>144</v>
      </c>
      <c r="B32" s="5" t="n">
        <v>181</v>
      </c>
      <c r="C32" s="5" t="n">
        <v>63</v>
      </c>
    </row>
    <row r="33" spans="1:3">
      <c r="A33" s="4" t="s">
        <v>145</v>
      </c>
      <c r="B33" s="5" t="n">
        <v>150</v>
      </c>
      <c r="C33" s="5" t="n">
        <v>142</v>
      </c>
    </row>
    <row r="34" spans="1:3">
      <c r="A34" s="4" t="s">
        <v>146</v>
      </c>
      <c r="B34" s="6" t="n">
        <v>28</v>
      </c>
      <c r="C34" s="6" t="n">
        <v>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8:52Z</dcterms:created>
  <dcterms:modified xmlns:dcterms="http://purl.org/dc/terms/" xmlns:xsi="http://www.w3.org/2001/XMLSchema-instance" xsi:type="dcterms:W3CDTF">2019-08-08T16:18:52Z</dcterms:modified>
</cp:coreProperties>
</file>